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Going Concern" sheetId="8" r:id="rId8"/>
    <s:sheet name="Note 3 - Accounts Receivable" sheetId="9" r:id="rId9"/>
    <s:sheet name="Note 4 - Accrued Liabilities" sheetId="10" r:id="rId10"/>
    <s:sheet name="Note 5 - Notes Payable" sheetId="11" r:id="rId11"/>
    <s:sheet name="Note 6 - Royalty Obligation" sheetId="12" r:id="rId12"/>
    <s:sheet name="Note 7 - Related Party Transact" sheetId="13" r:id="rId13"/>
    <s:sheet name="Note 8 - Derivative Obligation" sheetId="14" r:id="rId14"/>
    <s:sheet name="Note 9 - Commitment and Conting" sheetId="15" r:id="rId15"/>
    <s:sheet name="Note 10 - Customers and Vendor " sheetId="16" r:id="rId16"/>
    <s:sheet name="Note 11 - Equity Compensation P" sheetId="17" r:id="rId17"/>
    <s:sheet name="Note 12 - Shareholders' Equity " sheetId="18" r:id="rId18"/>
    <s:sheet name="Note 13 - Subsequent Events" sheetId="19" r:id="rId19"/>
    <s:sheet name="Significant Accounting Policies" sheetId="20" r:id="rId20"/>
    <s:sheet name="Note 1 - Summary of Significa21" sheetId="21" r:id="rId21"/>
    <s:sheet name="Note 3 - Accounts Receivable (T" sheetId="22" r:id="rId22"/>
    <s:sheet name="Note 4 - Accrued Liabilities (T" sheetId="23" r:id="rId23"/>
    <s:sheet name="Note 5 - Notes Payable (Tables)" sheetId="24" r:id="rId24"/>
    <s:sheet name="Note 7 - Related Party Transa25" sheetId="25" r:id="rId25"/>
    <s:sheet name="Note 8 - Derivative Obligation " sheetId="26" r:id="rId26"/>
    <s:sheet name="Note 9 - Commitment and Conti27" sheetId="27" r:id="rId27"/>
    <s:sheet name="Note 11 - Equity Compensation28" sheetId="28" r:id="rId28"/>
    <s:sheet name="Note 12 - Shareholders' Equit29" sheetId="29" r:id="rId29"/>
    <s:sheet name="Note 1 - Summary of Significa30" sheetId="30" r:id="rId30"/>
    <s:sheet name="Note 1 - Schedule of Antidiluti" sheetId="31" r:id="rId31"/>
    <s:sheet name="Note 2 - Going Concern (Details" sheetId="32" r:id="rId32"/>
    <s:sheet name="Note 3 - Accounts Receivable (D" sheetId="33" r:id="rId33"/>
    <s:sheet name="Note 4 - Accrued Liabilities (D" sheetId="34" r:id="rId34"/>
    <s:sheet name="Note 5 - Notes Payable (Details" sheetId="35" r:id="rId35"/>
    <s:sheet name="Note 5 - Summary of Notes Payab" sheetId="36" r:id="rId36"/>
    <s:sheet name="Note 5 - Annual Required Paymen" sheetId="37" r:id="rId37"/>
    <s:sheet name="Note 6 - Royalty Obligation (De" sheetId="38" r:id="rId38"/>
    <s:sheet name="Note 7 - Related Party Transa39" sheetId="39" r:id="rId39"/>
    <s:sheet name="Note 7 - Long-term Notes Due to" sheetId="40" r:id="rId40"/>
    <s:sheet name="Note 7 - Long-term Notes Due 41" sheetId="41" r:id="rId41"/>
    <s:sheet name="Note 7 - Annual Required Repaym" sheetId="42" r:id="rId42"/>
    <s:sheet name="Note 8 - Derivative Obligatio43" sheetId="43" r:id="rId43"/>
    <s:sheet name="Note 8 - Fair Value of Derivati" sheetId="44" r:id="rId44"/>
    <s:sheet name="Note 8 - Financial Liabilities " sheetId="45" r:id="rId45"/>
    <s:sheet name="Note 8 - Change in Fair Value o" sheetId="46" r:id="rId46"/>
    <s:sheet name="Note 8 - Fair Value of Deriva47" sheetId="47" r:id="rId47"/>
    <s:sheet name="Note 9 - Commitment and Conti48" sheetId="48" r:id="rId48"/>
    <s:sheet name="Note 9 - Approximate Annual Fut" sheetId="49" r:id="rId49"/>
    <s:sheet name="Note 10 - Customers and Vendo50" sheetId="50" r:id="rId50"/>
    <s:sheet name="Note 11 - Equity Compensation51" sheetId="51" r:id="rId51"/>
    <s:sheet name="Note 11 - Summary of Stock Opti" sheetId="52" r:id="rId52"/>
    <s:sheet name="Note 11 - Summary of Option Act" sheetId="53" r:id="rId53"/>
    <s:sheet name="Note 12 - Shareholders' Equit54" sheetId="54" r:id="rId54"/>
    <s:sheet name="Note 12 - Schedule of Share Bas" sheetId="55" r:id="rId55"/>
    <s:sheet name="Note 12 - Schedule of Stockhold" sheetId="56" r:id="rId56"/>
    <s:sheet name="Note 13 - Subsequent Events (De" sheetId="57" r:id="rId57"/>
  </s:sheets>
  <s:definedNames/>
  <s:calcPr calcId="124519" calcMode="auto" fullCalcOnLoad="1"/>
</s:workbook>
</file>

<file path=xl/sharedStrings.xml><?xml version="1.0" encoding="utf-8"?>
<sst xmlns="http://schemas.openxmlformats.org/spreadsheetml/2006/main" uniqueCount="635">
  <si>
    <t>Document And Entity Information - shares</t>
  </si>
  <si>
    <t>3 Months Ended</t>
  </si>
  <si>
    <t>Mar. 31, 2016</t>
  </si>
  <si>
    <t>Aug. 01, 2016</t>
  </si>
  <si>
    <t>Document Information [Line Items]</t>
  </si>
  <si>
    <t>Entity Registrant Name</t>
  </si>
  <si>
    <t>PFO Global, Inc.</t>
  </si>
  <si>
    <t>Entity Central Index Key</t>
  </si>
  <si>
    <t>Trading Symbol</t>
  </si>
  <si>
    <t>pfg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ASSETS</t>
  </si>
  <si>
    <t>Cash</t>
  </si>
  <si>
    <t>Accounts receivable</t>
  </si>
  <si>
    <t>Inventories</t>
  </si>
  <si>
    <t>Prepaid expenses and other assets</t>
  </si>
  <si>
    <t>Total current assets</t>
  </si>
  <si>
    <t>Property and equipment, net</t>
  </si>
  <si>
    <t>Deferred costs</t>
  </si>
  <si>
    <t>Other assets</t>
  </si>
  <si>
    <t>Total assets</t>
  </si>
  <si>
    <t>LIABILITIES AND STOCKHOLDERS' (DEFICIT) EQUITY</t>
  </si>
  <si>
    <t>Accounts payable</t>
  </si>
  <si>
    <t>Accrued Liabilities</t>
  </si>
  <si>
    <t>Accrued interest, related parties</t>
  </si>
  <si>
    <t>Note payable, net of discount - current portion</t>
  </si>
  <si>
    <t>Royalty obligation</t>
  </si>
  <si>
    <t>Derivative obligation</t>
  </si>
  <si>
    <t>General unsecured claims - current portion</t>
  </si>
  <si>
    <t>Total current liabilities</t>
  </si>
  <si>
    <t>Note payable, related parties - net of current portion</t>
  </si>
  <si>
    <t>Note payable, net of discount - net of current portion</t>
  </si>
  <si>
    <t>Deferred revenue</t>
  </si>
  <si>
    <t>General unsecured claims - net of current portion</t>
  </si>
  <si>
    <t>Total long term debt</t>
  </si>
  <si>
    <t>Total liabilities</t>
  </si>
  <si>
    <t>Commitments and contingencies</t>
  </si>
  <si>
    <t xml:space="preserve"> </t>
  </si>
  <si>
    <t>Preferred stock, $0.001 par value; 5,000,000 preferred shares authorized, 23.988 shares preferred issued and outstanding as of March 31, 2016 and December 31, 2015, respectively</t>
  </si>
  <si>
    <t>Common stock, $.0001 par value, 500,000,000 shares authorized, 18,417, 506 shares issued and outstanding as of March 31, 2016 and December 31, 2015, respectively</t>
  </si>
  <si>
    <t>Additional paid 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12 Months Ended</t>
  </si>
  <si>
    <t>Sales</t>
  </si>
  <si>
    <t>COST OF GOODS SOLD (excluding depreciation shown below)</t>
  </si>
  <si>
    <t>Gross profit</t>
  </si>
  <si>
    <t>OPERATING EXPENSES:</t>
  </si>
  <si>
    <t>Selling, general and administrative expenses</t>
  </si>
  <si>
    <t>Depreciation and amortization</t>
  </si>
  <si>
    <t>Total operating expenses</t>
  </si>
  <si>
    <t>Loss from operations</t>
  </si>
  <si>
    <t>OTHER INCOME (EXPENSE):</t>
  </si>
  <si>
    <t>Other income</t>
  </si>
  <si>
    <t>Gain on change in fair value derivative liabilities</t>
  </si>
  <si>
    <t>Interest expense, related parties</t>
  </si>
  <si>
    <t>Interest expense, others</t>
  </si>
  <si>
    <t>Total other expense</t>
  </si>
  <si>
    <t>Net loss before provision for income taxes</t>
  </si>
  <si>
    <t>Income tax (benefit)</t>
  </si>
  <si>
    <t>NET LOSS</t>
  </si>
  <si>
    <t>Net loss per common share, basic and diluted (in dollars per share)</t>
  </si>
  <si>
    <t>Weighted average number of common shares outstanding, basic and diluted (in shares)</t>
  </si>
  <si>
    <t>Condensed Consolidated Statements of Stockholders' Deficit (Unaudited) - 3 months ended Mar. 31, 2016 - USD ($)</t>
  </si>
  <si>
    <t>Preferred Stock [Member]</t>
  </si>
  <si>
    <t>Common Stock [Member]</t>
  </si>
  <si>
    <t>Additional Paid-in Capital [Member]</t>
  </si>
  <si>
    <t>Retained Earnings [Member]</t>
  </si>
  <si>
    <t>Total</t>
  </si>
  <si>
    <t>Balance (in shares) at Dec. 31, 2015</t>
  </si>
  <si>
    <t>Balance at Dec. 31, 2015</t>
  </si>
  <si>
    <t>Common stock issued for services rendered</t>
  </si>
  <si>
    <t>Net Income (Loss) Attributable to Parent</t>
  </si>
  <si>
    <t>Balance (in shares) at Mar. 31, 2016</t>
  </si>
  <si>
    <t>Balance at Mar. 31, 2016</t>
  </si>
  <si>
    <t>Condensed Consolidated Statements of Cash Flows (Unaudited) - USD ($)</t>
  </si>
  <si>
    <t>Mar. 31, 2015</t>
  </si>
  <si>
    <t>Hillair Notes [Member]</t>
  </si>
  <si>
    <t>Non-cash investing and financing activities:</t>
  </si>
  <si>
    <t>Debt discount related to original issue discount on Hillair notes</t>
  </si>
  <si>
    <t>Net loss</t>
  </si>
  <si>
    <t>Stock based compensation</t>
  </si>
  <si>
    <t>Provision for doubtful accounts</t>
  </si>
  <si>
    <t>Change in fair value of derivative liability</t>
  </si>
  <si>
    <t>Amortization of debt issue costs</t>
  </si>
  <si>
    <t>Amortization of debt discount</t>
  </si>
  <si>
    <t>Prepaid expenses</t>
  </si>
  <si>
    <t>Accounts payable and accrued expenses</t>
  </si>
  <si>
    <t>Net cash used in operating activities</t>
  </si>
  <si>
    <t>Proceeds from long term debt</t>
  </si>
  <si>
    <t>Debt issue costs</t>
  </si>
  <si>
    <t>Payments on long term debt</t>
  </si>
  <si>
    <t>Net cash provided by financing activities</t>
  </si>
  <si>
    <t>Net decrease in cash</t>
  </si>
  <si>
    <t>Cash beginning of period</t>
  </si>
  <si>
    <t>Cash end of period</t>
  </si>
  <si>
    <t>Interest paid</t>
  </si>
  <si>
    <t>Debt issuance costs</t>
  </si>
  <si>
    <t>Debt discount related to issuance of warrants</t>
  </si>
  <si>
    <t>Derivative obligation related to issuance of warrants</t>
  </si>
  <si>
    <t>Cancellation of shares subscribed</t>
  </si>
  <si>
    <t>Note 1 - Summary of Significant Accounting Policies</t>
  </si>
  <si>
    <t>Notes to Financial Statements</t>
  </si>
  <si>
    <t>Significant Accounting Policies [Text Block]</t>
  </si>
  <si>
    <t>Note 1 - Summary of Significant Accounting Policies Description of the Business On June 30, 2015 (the “Effective Date”), Pro Fit Optix Holding Company, LLC (“Holding”) entered into an Agreement and Plan of Merger (the “Merger Agreement”) with PFO Global, Inc., formerly Energy Telecom, Inc. (the “Company”), and PFO Acquisition Corp., a wholly-owned subsidiary of the Company (“Merger Sub”). Pursuant to the Merger Agreement, on the Effective Date, the Company completed the acquisition of Holding by means of a merger of Merger Sub with and into Holding, such that Holding became a wholly-owned subsidiary of the Company (the “Merger”). Immediately following the Merger, the former PFO Global, Inc. equity holders owned approximately 8% of the outstanding shares of the Company’s common stock. For accounting purposes, the Merger was recognized in accordance with ASC 805-40, Reverse Acquisitions. Accordingly, PFO Global, Inc. has been recognized as the accounting acquiree in the Merger, with Holding being the accounting acquirer. As such, the historical financial statements of Holding will be treated as the historical financial statements of the combined company. Accordingly, the financial position as of December 31, 2015 presented in the condensed consolidated financial statements reflect the operations of Holding for the period from January 1, 2015 through June 30, 2015, and the operations of the post-combination Company for the period of June 30, 2015 through December 31, 2015. On the Effective Date, the Company had outstanding 23.988 shares Series A Convertible Preferred Stock (“Preferred Stock”). Pursuant to the Merger Agreement, on the Effective Date, the Preferred Stock was amended such that the 23.988 shares are convertible into 2,500,000 of common stock at the instruction of the holder. Further, the holder was required to assign the Preferred Stock to be held in escrow by Escrow Agent (“Escrow Shares”). On June 30, 2015, Holding, Merger Sub, PFO Global, Inc., a third party (the “Account Advisor”) and an escrow agent (the “Escrow Agent”), entered into an Escrow Agreement (the “Escrow Agreement”). Pursuant to the Escrow Agreement, the Escrow Agent will hold the Escrow Shares for release pursuant to written instructions provided from time to time by the Account Advisor. The Escrow Agreement expires December 31, 2016, any Escrow Shares remaining will be cancelled. As of March 31, 2016, no shares were released by the Escrow Agent. PFO Global, Inc., formerly Energy Telecom, Inc., was incorporated in Florida on September 7, 1993 and reincorporated in Nevada on June 2, 2015 pursuant to an agreement and plan of merger between Energy Telecom, Inc. and its wholly owned subsidiary, Energy Telecom Reincorporation Sub, Inc., a Nevada corporation (“ET-NV”), whereby our Company merged with and into ET-NV with ET-NV as the surviving corporation that operates under the name “PFO Global, Inc.” Prior to the Merger, our mission was to monetize our global utility patent portfolio with claims covering certain features of intelligent eyewear. The Company completed the Merger with Holding on June 30, 2015. Following the Merger, we began focusing its resources on the manufacturing and distribution of eyewear through proprietary manufacturing, ordering and delivery systems that reduce cost to eyewear providers, through Pro Fit Optix, Inc. (“Optix”), Holding’s wholly-owned subsidiary. Optix, a Wyoming corporation, was incorporated on May 7, 2009. On February 9, 2011, Optix filed a voluntary petition for reorganization pursuant to a Chapter 11 Plan of Reorganization as entered in Optix’s bankruptcy in case no. 11~13387 under Chapter 11 of Title 11 of the United States Code in the United States Bankruptcy Court for the Southern District of Florida. On May 2, 2011, Optix filed a Plan of Reorganization which was approved in August 2011. Pursuant to the Plan of Reorganization, debtor-in-possession financing was provided by HCA DIP Capital Fund, LLC. Holding, a Florida limited liability company, was formed on February 9, 2011. Holding was previously known as HCA DIP Capital Fund, LLC which was formed to provide and did provide debtor-in-possession financing as a lender to Optix. The members of HCA DIP Capital Fund, LLC were majority stockholders of Optix prior to its reorganization. On May 17, 2012, Optix successfully emerged from bankruptcy and, in exchange for the outstanding debtor-in-possession financing, issued all of the outstanding shares of its new common stock to Holding and became a wholly owned subsidiary of Holding. Three additional wholly-owned subsidiaries of Holding, PFO Technologies, LLC (“Tech”), PFO Optima, LLC (“Optima”), and PFO MCO, LLC (“MCO”), were incorporated on February 17, 2014, May 23, 2013 and July 5, 2013, respectively. The Company manufactures and delivers complete eyewear, prescription lenses and related services to the managed care insurance industry, which services the Medicaid and Medicare entitlement programs, independent eye care providers and accountable care organizations. Optima distributes distortion free polycarbonate lenses under the Resolution® brand name. Tech’s focus is on the development of disruptive technologies for the eyewear industry and supports the research and development of other business units of the Company. The developed products currently include: ● SmartCalc - proprietary software used to manufacture fully digital lens designs. Certain Company lenses are produced following the SmartCalc software calculation. ● SmartEyewear Online Ordering System - a business-to-business online ordering software system which allows eye care providers to quickly provide all necessary information for each patient’s eyewear package and unique use. It integrates the optical provider directly with the PFO worldwide lab system. The Company utilizes this system for all of its electronic ordering. The Company is headquartered in Dallas, Texas where primarily all corporate functions are performed as well as the support, sales and warehousing for all MCO and Tech products and services. Optima has a facility in Stratford, Connecticut of which the primary function is to support the sales, administration and warehousing of the Optima products. The Company utilizes a third party frame provider, Hong Kong Optical Lens Co. in Shenzhen, China (“HKO”) which sells frames to the Company and warehouses them in their facility until such time as the frames are released to designated laboratories to be fit with a lens. HKO is responsible to track and manage inventory on behalf of the Company from the point of purchase to the shipment of the frames to the laboratories. All membership unit amounts have been restated to reflect the equivalent number of common shares to provide comparative information. All per share amounts are post Merger and post the stock split that occurred on July 6, 2015. Basis of Presentation and Principles of Consolidation The accompanying unaudited condensed consolidated financial statements include the accounts of PFO Global, Inc. and its wholly owned subsidiaries: Pro Fit Optix Holding Company, LLC, Pro Fit Optix, Inc., PFO MCO, LLC, PFO Optima, LLC and PFO Technologies, LLC, have been prepared in accordance with accounting principles generally accepted in the United States of America and the rules and regulations of the Unites States Securities and Exchange Commission (“SEC”) for interim financial information. The accompanying unaudited Condensed Consolidated financial statements should be read in conjunction with the Company’s audited financial statements and footnotes thereto for the fiscal year ended December 31, 2015 .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months ended March 31, 2016 are not necessarily indicative of the results to be expected for the full fiscal year 2016 or for any other interim period. The December 31, 2015 condensed consolidated balance sheet has been derived from the audited financial statements as of that date, but does not include all disclosures required by GAAP. All membership unit amounts have been restated to reflect the equivalent number of common shares to provide comparative information. All per share amounts are post merger amounts . Certain prior period amounts have been reclassified to conform to the current period presentation. All significant intercompany transactions and balance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 Concentration of Credit Risk Financial instruments that potentially subject the Company to concentrations of credit risk consist primarily of cash and cash equivalents and accounts receivable. Cash and Cash Equivalents For purposes of the consolidated statements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250,000 for interest and noninterest deposits. At March 31, 2016, the Company had no deposits in excess of federally insured limits. Accounts Receivable The Company does business and extends credit based on an evaluation of the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267,000 and $275,000 at March 31, 2016 and December 31, 2015, respectively. Inventories Inventory is comprised of finished goods frame and lens inventory at March 31, 2016 and December 31, 2015. In assessing the value of inventories, the Company makes estimates and judgments regarding aging of inventories and other relevant issues potentially affecting the saleable condition of products and estimated prices at which those products will sell. On an ongoing basis, the Company reviews the carrying value of its inventory, measuring number of months on hand and other indications of salability. The Company reduces the value of inventory if there are indications that the carrying value is greater than market, resulting in a new, lower-cost basis for that inventory. Subsequent changes in facts and circumstances do not result in the restoration or increase in that newly established cost basis. Inventories consist of finished product and are stated at the lower of cost, determined using the first-in first-out method, or market. Debt Issue Costs The Company amortizes debt issue costs to interest expense over the life of the associated debt instrument. Shipping and Handling Costs The Company charges customers for shipping and handling costs except for orders that are shipped directly to customers from the Company’s third party lens provider, HKO. Shipping and handling costs are classified as Revenues and Cost of Goods Sold in the Condensed Consolidated Statements of Operations. Property and Equipment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inancial Accounting Standards Board (“FASB”) Accounting Standards Codification (“AS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 Impairment of Long-Lived Assets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periods ended March 31, 2016 and 2015. Income Taxes The Company accounts for income taxes under the provisions of Financial Accounting Standards Board (“FASB”) Accounting Standards Codification (“ASC”) 740, “Accounting for Income Taxes,” which requires that the Company recognize deferred tax liabilities and assets for the expected future tax consequences of events that have been recognized in the Company’s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densed consolidated balance sheets and statements of operations for the periods ended March 31, 2016 and 2015, respectively. Federal, state and local authorities may examine the Company’s income tax returns for three years from the date of filing. The December 31, 2015 tax returns and prior three years remain subject to examination as of March 31. 2016. Loss Per Share Basic loss per share is computed by dividing the net loss by the weighted average number of common shares outstanding during the period. Diluted loss per share is computed by dividing net loss by the weighted average number of common shares and dilutive shares outstanding. As of March 31, 2016 and 2015, respectively, dilutive shares outstanding, whose impact was antidilutive, include options to purchase the Company’s common stock (“Options”) and warrants to purchase the Company’s common stock (“Warrants”). The dilutive impact of the Options and Warrants is determined by applying the “treasury stock” method. The computation of the loss per share for the periods ended March 31, 2016 and 2015, respectively, and excludes the following Options and Warrants because their inclusion would be anti-dilutive: March 31, March 31, Options 1,414,052 75,130 Warrants 12,939,297 5,869,681 Total 14,353,349 5,944,811 Revenue Recognition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Term Licensing Revenue The Company applies the provisions of ASC 985-605, Software Revenue Recognition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 Deferred Revenue and Costs On April 20, 2012, the Company sold software technology to VSP Labs, Inc. (“VSP”) pursuant to a Technology Transfer and Development Agreement (“TTDA”) (see Note 9).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 Equity-Based Compensation Compensation expense for all stock-based employee and director compensation awards granted is based on the grant date fair value estimated in accordance with the provisions of ASC Topic 718, Stock Compensation Advertising Costs Advertising expenses are charged to expense as incurred. Advertising expense included in selling, general and administrative expenses in the accompanying condensed consolidated statements of operations amounted to approximately $8,600 and $22,000, for the periods ended March 31, 2016 and 2015, respectively. Derivative Financial Instruments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 Fair Value Measurements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since the valuation model of the derivative obligation is based on unobservable inputs. Recently Issued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densed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February 2015, FASB issued ASU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adopted this new standard as of January 1, 2016. The implementation of this standard did not have a material impact on the Company’s condensed consolidated financial statements and disclosures.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2015-11 is effective for fiscal years beginning after December 15, 2016, including interim periods within those fiscal years. The guidance is to be applied prospectively as of the beginning of an interim or annual reporting period, with early adoption permitted. The Company does not believe the implementation of this standard will have a material impact on its condensed consolidated financial statements and disclosures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he implementation of this standard did not have a material impact on the Company’s condensed consolidated financial statements and disclosures.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be applied either prospectively to all deferred tax liabilities and assets or retrospectively to all periods presented. The Company adopted the new guidance on a prospective basis for its year ending December 31, 2015. Financial statements for prior periods were not retrospectively adjusted. The new guidance had no impact on the Company's condensed consolidated financial statements. In February 2016, the FASB issued new lease accounting guidance ASU No. 2016-02, “Leases” (“ASU 2016-02”). Under the new guidance, at the commencement date, lessees will be required to recognize a leases liability, which is a lessee’s obligation to make lease payments arising from a leases, measured on a discounted basis,; and a right-to-use asset, which is an asset that represented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densed consolidated financial statements.</t>
  </si>
  <si>
    <t>Note 2 - Going Concern</t>
  </si>
  <si>
    <t>Substantial Doubt about Going Concern [Text Block]</t>
  </si>
  <si>
    <t>Note 2 – Going Concern As of March 31, 2016, the Company had cash of $25,807. As reflected in the accompanying condensed consolidated financial statements, the Company had a net loss of approximately $1.4 million and net cash and cash equivalents used in operations of approximately $1.0 million for the three month period ended March 31, 2016. The Company has a working capital deficit of approximately $15.5 million and stockholders’ deficit of approximately $26 million as of March 31, 2016. These factors raise substantial doubt about the Company’s ability to continue as a going concern . Historically, the Company has been dependent upon its ability to raise sufficient capital to continue its product and business development efforts. The ability of the Company to continue as a going concern is dependent upon its ability to raise additional capital, increase its revenue and develop its technologies to the point of revenue recognition. The Company’s primary source of operating funds since inception has been cash proceeds from issuance of notes payable.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The Company has raised approximately $.96 million, net of repayments and debt issuance costs, in the three month period ended March 31, 2016, through the issuance of promissory notes (see Note 5). However, there can be no assurance that the Company will be successful in raising additional funds. Management believes that the actions presently being taken by the Company will provide sufficient liquidity for the Company to continue to execute its business plan. However, there can be no assurances that management’s plans will be achieved.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3 - Accounts Receivable</t>
  </si>
  <si>
    <t>Loans, Notes, Trade and Other Receivables Disclosure [Text Block]</t>
  </si>
  <si>
    <t xml:space="preserve">Note 3 – Accounts Receivable Accounts receivable consist of the following as of: March 31, 2016 December 31, 2015 Accounts receivable, trade $ 712,680 $ 756,788 Other receivables - 3,646 712,680 760,434 Less allowance for doubtful accounts (266,943 ) (275,242 ) $ 445,737 $ 485,192 </t>
  </si>
  <si>
    <t>Note 4 - Accrued Liabilities</t>
  </si>
  <si>
    <t>Accounts Payable and Accrued Liabilities Disclosure [Text Block]</t>
  </si>
  <si>
    <t xml:space="preserve">Note 4 – A ccrued Liabilities Accrued liabilities consist of the following as of: March 31 2016 December 31 2015 Payroll and related taxes $ 317,742 $ 641,622 Accrued interest, third parties 1,660,267 1,179,994 Accrued other 376,533 323,826 $ 2,354,542 $ 2,145,442 </t>
  </si>
  <si>
    <t>Note 5 - Notes Payable</t>
  </si>
  <si>
    <t>Debt Disclosure [Text Block]</t>
  </si>
  <si>
    <t xml:space="preserve">Note 5– Notes Payable Notes payable consist of the following as of: March 31, 2016 December 31, 2015 Notes payable $ 225,000 $ 225,000 Convertible promissory note 200,000 200,000 Promissory note 50,000 50,000 Series A notes 3,002,500 3,002,500 Secured bridge notes 943,370 943,370 Convertible notes 2,045,000 2,045,000 Senior Secured Convertible Debentures 7,700,000 6,580,000 14,165,870 13,045,870 Less debt issuance costs (650,992 ) (794,741 ) Less debt discounts (1,994,597 ) (2,331,538 ) 11,520,281 9,919,591 Less current maturities (7,825,000 ) (6,705,000 ) Notes payable, less current maturities $ 3,695,281 $ 3,214,591 The following table provides information regarding annual required repayments under the notes payable as of March 31, 2016: 2016 $ 7,825,000 2017 3,170,434 2018 3,170,436 $ 14,165,870 Amortization of debt discount and debt issuance costs was approximately $632,000 and $1,207,000 for the three months ended March 31, 2016 and 2015, respectively. Notes Payable In May 2015, the Company entered into a promissory note (“Short-Term Promissory Note”) for a principal amount of $100,000 with a stated interest rate of 9%. In June 2015, the Company amended the maturity date of the Short-Term Promissory Note such that half of the principal matures on July 1, 2017 and the remainder matures on January 1, 2018, unless earlier converted into equity. Such amendment was accounted for as a modification of debt. In conjunction with the Short-Term Promissory Note, the Company issued (i) five year Class A Warrants to purchase an aggregate of 62,500 common shares at an exercise price of $1.60 per share and (i) five year Class B Warrants to purchase an aggregate of 17,566 common shares at an exercise price of $0.01 per share. In conjunction with the amendment, in June 2015, the Company issued five year Class A Warrants to purchase an aggregate of 62,500 common shares to the note holder and approximately 5,000 common shares to the private placement agent. The terms of the Class A Warrants provide that, in the event the Company receives gross proceeds of at least $1,000,000 in a qualified financing (as defined therein) at a per share price of less than $1.60 per share, the exercise price will reset to 80% of the financing price. At the time of issuance, the Company determined that the price protection feature on the Class A Warrants constituted a derivative liability because the price protection feature represents a variable conversion feature. The Company accounted for the borrowing under the Short-Term Promissory Note, the Class A Warrants and the Class B Warrants in accordance with the guidance prescribed in ASC 470-20, “Debt with Conversion and other Options.” The relative fair value of the Class B Warrants was recorded in stockholders’ deficit on the issuance date. The Company used the Black-Scholes pricing model to calculate the fair value of the Class B Warrants. The Company used a Binomial Lattice Valuation Model to calculate the fair value of the Class A Warrants on the issuance date and is re-measured at each reporting period (see Note 8). In June 2015, the Company entered into a promissory note for a principal amount of $400,000 with the Royalty Obligation Purchaser (see Note 6). $275,000 of principal was repaid, as well as a $50,000 interest payment, in July 2015; and the remaining $125,000 principal amount was due on July 1, 2016. The Company was unable to make the July 1, 2016 principal payment. Based on the Company’s current financial condition, there can be no certainty that the Company will be able to make the payment and is currently negotiating with the Royalty Obligation purchaser for an extension of the maturity date. Convertible Promissory Note On January 28, 2014, the Company entered into a convertible promissory note (“Convertible Note”) for a principal amount of $200,000 with a stated interest rate of 18%. On January 20, 2015 and April 2015 the maturity date of the Convertible Note was extended to June 30, 2015 and May 1, 2016, respectively. On June 29, 2015, the maturity date of the Convertible Note was further amended such that half of the principal matures on July 1, 2017 and the remainder matures on January 1, 2018. All obligations under the Convertible Promissory Note were secured by a first priority security interest in all inventory of Optima. In conjunction with the Convertible Note, the Company issued a five year warrant to purchase 57,820 common shares (approximately 0.4% of the Company's then total issued and outstanding common shares) for an exercise price of $1.00 per share. Because of the variable nature of the embedded warrants, the Convertible Note has been accounted for in accordance with ASC 815.However, the fair value of the warrants of the Convertible Note (as determined using the Black Scholes valuation model) was determined to be nominal, therefore, no derivative liability or offsetting debt discount was included in the Company's condensed consolidated balance sheet as of March 31, 2016 and December 31, 2015. Management will continue to measure the fair value of this instrument each reporting period through maturity date and record the impact under ASC 815 should the value become meaningful to the Company's consolidated condensed financial statements. Promissory Note On February 12, 2014, the Company entered into a promissory note (“Promissory Note”) for a principal amount of $50,000 with a stated interest rate of 18%. In April 2015, the maturity date of the Convertible Note was amended to May 1, 2016. On June 29, 2015, the maturity date of the Convertible Note was further amended such that half of the principal matures on July 1, 2017 and the remainder matures on January 1, 2018. Series A Private Placement On various dates from May 1, 2014 through September 19, 2014, the Company issued and sold 299.25 investment units to accredited investors (the “Series A Private Placement”). Each investment unit was sold at a purchase price of $10,000 and consisted of (i) a Series A secured promissory note in the principal amount of $10,000 (the “Series A Note”), (ii) five year Class A warrants to purchase 6,250 common shares at an exercise price of $1.60 per share, exercisable in whole or in part as of the date of issuance (the “Class A Warrants”), and (iii) five-year Class B warrants (“Class B Warrants”) to purchase 1,756.6 common shares at an exercise price of $0.01 per share, exercisable in whole or in part as of the date of issuance. Proceeds received from the Series A Private Placement were approximately $2,633,000 net of related costs of approximately $360,000. In January 2015, the Company amended certain of the Series A Notes. Note holders representing $2,255,000 of outstanding principal entered into amendments whereby (a) each Series A Note matures on the earlier of (i) the 12-month anniversary of the issuance date and (ii) the completion of any merger with or acquisition by a third party; and (b) upon an initial public offering or cash acquisition of the Company, the outstanding principal and interest will automatically convert into Common Stock at a per share conversion price equal to (i) in the event of an initial public offering, 100% of the offering price of the Common Stock in the Public Offering or (ii) in the event of an acquisition, 80% of the per share valuation of the Company in connection with the acquisition. In conjunction with the amendments, the Company issued five year Class A Warrants to purchase an aggregate of 1,039,063 common shares to note holders and 83,125 common shares to the private placement agent at an exercise price of $1.60 per share, exercisable in whole or in part as of the date of issuance. The fair value of the Class A Warrants was included in derivative liabilities on the Company’s condensed consolidated balance sheet at the issuance date and re-measured at each reporting period. Also, in May 2015, the Company amended certain of the Series A Notes whereby each Series A Note matures on the earlier of: (i) the 24-month anniversary of the issuance date; (ii) the completion of any acquisition, merger or consolidation of the Company in which the collective ownership of the Company in the transaction would own, in the aggregate, a lower percentage of the total combined voting power of the surviving entity than the acquiring company’s collective ownership; (iii) thirty (30) days following the funding of any financing that results in a listing on a national exchange (i.e., the Nasdaq or NYSE); or (iv) the sale by the Company of all or substantially all the Company’s assets in one transaction or in a series of related transactions. The Company accounted for the borrowing under the Series A Notes, the Class A Warrants and the Class B Warrants in accordance with the guidance prescribed in ASC 470-20, `Debt with Conversion and other Options.” 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In conjunction with the amendments, the Company issued (i) five year Class A Warrants to purchase an aggregate of 1,876,563 common shares to note holders and approximately 149,625 common shares to the private placement agent and (i) five year Class B Warrants to purchase an aggregate of 527,421 common shares to note holders and approximately 42,053 common shares to the private placement agent. The fair value of the Class A Warrants was included in derivative liability on the Company's condensed consolidated balance sheet at the issuance date and re-measured at each reporting period (see Note 8). The fair value of the Class B Warrants was included in stockholders’ deficit in the Company's condensed consolidated balance sheet at March 31, 2016. In June 2015, the Company amended the maturity date of each Series A Note such that half of the principal matures on July 1, 2017 and the remainder matures on January 1, 2018. Such amendments were accounted for as modifications of debt. In conjunction with the amendments, the Company issued five year Class A Warrants to purchase an aggregate of 150,125 common shares to the private placement agent. The fair value of the Class A Warrants was included in derivative liability on the Company's condensed consolidated balance sheet and re-measured at each reporting period (see Note 8). Secured Bridge Private Placement On various dates from September 19, 2014 through November 18, 2014, the Company issued and sold 115.5 investment units to accredited investors (the “Secured Bridge Private Placement”). Each investment unit was sold at a purchase price of $10,000 and consisted of (i) a secured promissory note in the principal amount of $10,000 (the “Bridge Note”), (ii) five-year Class A Warrants to purchase 6,250 common shares, and (iii) five-year Class B Warrants to purchase 1,756.6 common shares. The Class A Warrants and Class B Warrants had exercise prices of $1.60 and $.01 per share, respectively. In May 2015, the notes were amended, modifying the maturity date of the notes whereby each Bridge Note matures on the earlier of: (i) the receipt of funds from accounts receivable in the aggregate principal amount then outstanding of all Bridge Notes; (ii) the receipt of gross proceeds from any accounts receivable financing or factoring financing in an amount equal to at least the aggregate Bridge Note principal; (iii) thirty (30)days following the funding of any financing that results in a listing on a national exchange; (iv) the sale by the Company of all or substantially all the Company’s assets in one transaction or in a series of related transactions; (v) the completion of any acquisition, merger or consolidation of the Company in which the collective ownership of the Company in the transaction would own, in the aggregate, a lower percentage of the total combined voting power of the surviving entity than the acquiring company’s collective ownership; and (vi) January 1, 2016. The Company accounted for the borrowing under the Secured Bridge Notes, the Class A Warrants and the Class B Warrants in accordance with the guidance prescribed in ASC 470-20, `Debt with Conversion and other Options.” 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In conjunction with the amendments, the Company issued (i) five year Class A Warrants to purchase an aggregate of 721,875 common shares to note holders and approximately 57,750 common shares to the private placement agent and (i) five year Class B Warrants to purchase an aggregate of 202,888 common shares to note holders and approximately 16,231 common shares to the private placement agent. The fair value of the Class A Warrants was included in derivative liability on the issuance date and re-measured as of the reporting period (see Note 8). The fair value of the Class B Warrants was included in stockholders’ deficit on the issuance date. In June 2015, the Company further amended the maturity date of certain Bridge Notes such that half of the principal matures on July 1, 2017 and the remainder matures on January 1, 2018. In July 2015, a note with an original principal amount of $125,000 was repaid. In conjunction with the amendments, the Company issued five year Class A Warrants to purchase an aggregate of 643,750 common shares to note holders and approximately 57,750 common shares to the private placement agent. The fair value of the Class A Warrants was included in derivative liability at the issuance date and re-measured as of the reporting period. Convertible Notes Private Placement On various dates from January 1, 2015 through June 30, 2015, the Company issued and sold 179.5 investment units to accredited investors (the “Convertible Notes Private Placement”). Each investment unit was sold at a purchase price of $10,000 and consisted of (i) a Convertible promissory note in the principal amount of $10,000 (the “Convertible Note”) and (ii) five year Class C warrants to purchase 1,502.6 common shares, exercisable in whole or in part as of the date of issuance (the “Class C Warrants”). As a result of the Convertible Notes Private Placement, the Company issued warrants to purchase an aggregate of 269,717 common shares. In connection with the Convertible Note Private Placement, the Company issued to the placement agent (i) five-year Class C Warrants to purchase an aggregate of 21,577 common shares. Each Convertible Note bears interest at a rate of 9% per annum and matures on the 12-month anniversary of the issuance date unless converted into equity upon an initial public offering of the Company’s securities or a cash acquisition of the Company. The terms of the Convertible Notes provide that the unpaid principal and interest amounts will automatically convert into Common Stock at a per share conversion price equal to (i) in the event of an initial public offering, eighty percent (80%) of the offering price of the Common Stock in the Public Offering (such price, the “Discounted IPO Price”) or (b) in the event of an acquisition, 80% of the per share valuation of the Company in connection with the acquisition. The terms of the Class C Warrants provide that the exercise price of each warrant shall mean (i) if the warrant becomes exercisable on the Company’s initial public offering date, 110% of the per warrant share offering price of the Company’s securities in its initial public offering, (ii) if the warrant becomes exercisable upon the occurrence of an acquisition of the Company, the lower of (x) 20% discount to the warrant share valuation in the acquisition and (y) a per warrant share price based on a fully diluted market capitalization value of one hundred million dollars ($100,000,000) on the date of the acquisition, and (iii) if the warrant becomes exercisable on the June 30, 2015, a per warrant share price based on a fully diluted market capitalization value of one hundred million dollars ($100,000,000) on June 30, 2015. At the time of issuance, the Company determined that the variable exercise price feature on the Class C Warrants constituted a derivative liability because the variable exercise price feature represents a variable conversion feature. The Company accounted for the borrowing under the Convertible Notes and the Class C Warrants in accordance with the guidance prescribed in ASC 470-20, “Debt with Conversion and other Options.” In accordance with ASC 470-20, the fair value of the Class C Warrants is considered an original issue discount which is required to be amortized over the life of the note as interest expense using the effective interest rate method. The fair value of the Class C Warrants was immaterial on the issuance dates and March 31, 2016 (see Note 9). The Company used a Binomial Lattice Valuation Model to calculate the fair value of the Class C Warrants. Proceeds received from the Convertible Note Private Placement was approximately $1,565,000, net of related costs of approximately $230,000. In June 2015, the Company amended the maturity date of each Convertible Note such that half of the principal matures on July 1, 2017 and the remainder matures on January 1, 2018, unless earlier converted into equity. In conjunction with the amendments, the Company issued five year Class A Warrants to purchase an aggregate of 102,250 common shares to the private placement agent. The fair value of the Class A Warrants was included in derivative liability at the issuance date and re-measured as of the reporting period (see Note 9). Securities Purchase Agreement On various dates from June 30, 2015 through December 31, 2015, we entered into a certain Securities Purchase Agreement (the “Securities Purchase Agreement”) with Hillair Capital Investment L.P. (the “Investor”), pursuant to which we sold an aggregate of $6,580,000 in principal amount of an 8% original issue discount senior secured convertible debenture, dated July 1, 2015 (the “Debenture”), for an aggregate purchase price of $6,145,000 to the Investor. Pursuant to the Securities Purchase Agreement, we also issued to the Investor warrants, (the “SPA Warrant”), to purchase an aggregate of 3,290,000 shares of our common stock (subject to adjustment). The Debenture matures on January 1, 2017, and accrues interest at the rate of 8% per annum. One quarter of the original principal amount of the Debenture is payable on each of July 1, 2016 and October 1, 2016, and the remaining principal amount of the Debenture is payable on January 1, 2017. 8% Accrued interest on the Debenture is payable on January 1, April 1, July 1 and October 1 of each year, commencing on April 1, 2016. The Company was unable to make its April 1, 2016 and July 1, 2016 interest payments under the Debenture and the principal payment due on July 1, 2016. The Company has received a waiver from the Investor extending the interest and principal payments to January 1, 2017. Based on the Company’s current financial condition, there can be no certainty that the Company will be able to make the delinquent interest and principal payments and accordingly the outstanding principal amount due under the Debenture has been presented as current in the Company’s condensed consolidated balance sheets. On January 7, 2016 we entered into an additional Securities Purchase Agreement with the Investor, pursuant to which we sold an aggregate of $504,000 in principal amount of a Debenture for an aggregate purchase price of $450,000 to the Investor. The Debenture matures on February 1, 2017, and accrues interest at the rate of 8% per annum. No warrants were granted related to these issuances in 2016. On February 17, 2016, we entered into an additional Securities Purchase Agreement with the Investor, pursuant to which we sold an aggregate of $616,000 in principal amount of a Debenture for an aggregate purchase price of $550,000 to the Investor. The Debenture matures on March 1, 2017, and accrues interest at the rate of 8% per annum. No warrants were granted related to these issuances in 2016. Proceeds received from the Debentures were approximately $975,000, net of related costs of approximately $25,000 and original discounts of $120,000 respectively, during the three months ended March 31, 2016. Debt issuance costs will be amortized to interest expense over the life of the Debentures. Amounts of principal and accrued interest under the Debenture are convertible at the option of the Investor at any time into shares of our common stock at an initial conversion price (as may be adjusted, the “Conversion Price”) of $2.00 per share, subject to certain ownership limitations and adjustment provisions. The Conversion Price is subject to reduction to an amount equal to 90% of the effective price per share of securities issued by PFGB (i) in a registered offering of our common stock or securities convertible into or exchangeable for shares of our common stock (collectively “Common Stock Equivalents”) or (ii) in any other financing or series of financings of our common stock or Common Stock Equivalents with gross proceeds of $4,000,000 or more (each, a “Triggering Event”). Beginning six months after the Effective Date of the original Securities Purchase Agreement (the “Effectiv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 Pursuant to the terms of the Debenture, we have agreed to certain negative covenants, including not to incur or repay any other indebtedness, for so long as any portion of the Debenture remains outstanding. The SPA Warrant is exercisable for a period of five years from the Effective Date, at an initial exercise price (the “SPA Warrant Exercise Price”) of $2.40 per share. In addition to customary adjustments for stock splits and the like, if a Triggering Event occurs, the SPA Warrant Exercise Price is subject to reduction to the Conversion Price applicable as a result of such Triggering Event, in which event the number of shares of our common stock issuable under the SPA Warrant would be increased such that the aggregate SPA Warrant Exercise Price payable under the SPA Warrant, after taking into account the decrease in the SPA Warrant Exercise Price, would be equal to the aggregate SPA Warrant Exercise Price prior to such adjustment. If at any time after the six month anniversary of the Effective Date there is no effective registration statement registering, or no current prospectus available for, the resale of the shares of our common stock underlying the SPA Warrant, then the SPA Warrant may be exercised, in whole or in part, at such time on a “cashless exercise” basis. Our obligations under the Debenture are secured by a lien on all of our assets, including a pledge of the securities of our subsidiaries, pursuant to the terms of a Security Agreement (the “Security Agreement”) entered into as of the Effective Date between us and the Investor. Pursuant to the terms of the Securities Purchase Agreement, the Investor received a right of first refusal to purchase up to 100% of the securities offered by us in future private placement offerings through the first anniversary of the Effective Date. In addition, from the Effective Date until the 12-month anniversary of the date our common stock is listed on Nasdaq or NYSE MKT, the Investor may, in its sole determination, elect to purchase, in one or more purchases, additional debentures with an aggregate subscription amount of up to $4,000,000, and SPA Warrants to purchase that number of shares of our common stock equal to the original principal amount of such additional debentures divided by $2.00. Subject to certain exceptions, the Company agreed (i) for a period of 180 days following the Effective Date, not to issue, enter into any agreement to issue or announce the issuance or proposed issuance of any shares of our common stock or any securities convertible into or exchangeable for shares of our common stock, and (ii) until such time as the Debenture and SPA Warrant are no longer outstanding, not to issue any shares of our common stock or any securities convertible into or exchangeable for shares of our common stock at an effective per share purchase price of less than $2.40 (subject to adjustment for stock splits and the like), provided that after the time that the Debenture is no longer outstanding, the Company may receive a waiver from such restriction by paying the Investor an amount in cash equal to 15% of the purchase price paid by the Investor for the Debenture. If at any time during the period beginning on the six-month anniversary of the Effective Date and ending at such time as all of the shares of our common stock underlying the Debenture and the SPA Warrant (collectively, the “Securities”) can be sold without restriction or limitation pursuant to Rule 144 promulgated under the Securities Act of 1933, as amended (the “Securities Act”), if we either (i) shall fail for any reason to satisfy the current public information requirements contained in Rule 144 or (ii) has ever been, or becomes in the future, an issuer described in section (i)(1)(i) of Rule 144, then we shall be obligated to pay to the Investor an amount in cash, as liquidated damages and not as a penalty, equal to 2% of the purchase price paid by the Investor for the Debenture per month until the applicable event giving right to such payments is cured (or the Investor is nonetheless able to transfer its Securities pursuant to Rule 144). Also on the Effective Date, pursuant to the terms of the Securities Purchase Agreement, the Investor entered into a lock-up agreement (the “Investor Lock-Up Agreement”), pursuant to which it agreed, subject to certain exceptions and conditions, not to sell any of the Securities for a period commencing on the Effective Date and ending on the earlier of (i) the first anniversary of the Effective Date, (ii) the date on which we notify the Investor of our intention to redeem some or all of the outstanding principal amount of the Debenture pursuant to the terms thereof or (iii) a trading day on or after the nine month anniversary of the Effective Date on which either: (x) the aggregate dollar trading volume of our common stock since the Effective Date equals or exceeds $10,000,000 (provided that since the Effective Date, the closing bid price of our common stock has been equal to or exceeded $4.00 for a period of 30 consecutive trading days) or (y) the closing bid price of our common stock equals or exceeds $8.00 for a period of 30 consecutive trading days. At the time of issuance, we determined that (i) the net share settlement (cashless exercise) provision on the SPA Warrants and (ii) the variable Debenture conversion price constituted derivative liabilities because the variable exercise price and variable Debenture conversion price features represent variable conversion features. We accounted for the borrowing under the Debentures, the SPA Warrants and the conversion rights in accordance with the guidance prescribed in ASC 470-20, “Debt with Conversion and other Options.” The fair value of the SPA Warrants and conversion rights were recorded on the issuance dates using a Binomial Lattice Valuation Model, which was included in derivative liability on our consolidated balance sheets, and re-measured as of March 31, 2016 (see Note 9). </t>
  </si>
  <si>
    <t>Note 6 - Royalty Obligation</t>
  </si>
  <si>
    <t>Royalty Obligation [Text Block]</t>
  </si>
  <si>
    <t>Note 6 – Royalty Obligation The Company entered into a Royalty Purchase Agreement with a third party (“Purchaser”). Under the terms of the Royalty Purchase Agreement, the Company was advanced $1,750,000 by the Purchaser and in return, the Company agreed to pay the Purchaser a royalty amount equal to 3.09% of monthly revenue generated from products or services that incorporate any of the Company's intellectual property ("IP Revenue") including patents, copyrights and trademarks in perpetuity ("Royalty Payments"). No monthly Royalty Payments for any calendar month will be less than $36,458. In May and June 2015, the Company amended its Royalty Obligation to borrow an additional $250,000. The royalty rate was amended to 3.09% of monthly IP Revenue; the minimum monthly royalty amount was amended to $36,458; and the monthly royalty payments were deferred from April 2015 through June 2016 and were due on July 1, 2016. The Company was unable to make the July 1, 2016 royalty payment under its Royalty Obligation. The Company is negotiating an extension to the due date. Based on the Company’s current financial condition, there can be no certainty that the Company will be able to make the delinquent royalty payments and accordingly the outstanding royalty amount due under the Royalty Obligation has been presented as current in the Company’s condensed consolidated balance sheets. Royalty expense of approximately $109, 000 and $94,000 is included in Interest Expense, other on the Company’s condensed consolidated statement of operations for the three months ended March 31, 2016 and 2015, respectively. Approximately $230,000 and $290,000 of accrued royalty expense was included in accounts payable and accrued liabilities on the Company’s condensed consolidated balance sheets as of March 31, 2016 and December 31, 2015, respectively. As of March 31, 2016 and December 31, 2015, $1,750,000 and $1,750,000 respectively was outstanding under the Royalty Obligation.</t>
  </si>
  <si>
    <t>Note 7 - Related Party Transaction</t>
  </si>
  <si>
    <t>Related Party Transactions Disclosure [Text Block]</t>
  </si>
  <si>
    <t xml:space="preserve">Note 7 – Related Party Transactions Long-term notes due to related parties consist of the following: March 31, 2016 December 31, 2015 Unsecured note payable with HP Equity Fund LLC pursuant to Plan of Reorganization dated May 2, 2011. The note does not carry any cross default provisions. In June 2015, the Company amended the maturity date of the note such that half of the principal matures on July 1, 2017 and the remainder matures on January 1, 2018. Interest continues to accrue at 4.5% per annum. $ 1,030,639 $ 1,030,639 Note payable with HCA Capital Fund LLC pursuant to Plan of Reorganization dated May 2, 2011. The note payable is secured by substantially all of the assets of the Company. In June 2015, the Company amended the maturity date of the note such that half of the principal matures on July 1, 2017 and the remainder matures on January 1, 2018. Interest continues to accrues at 9.5% per annum. 448,993 448,993 Unsecured note payable with PFO Fund LLC pursuant to Plan of Reorganization dated May 2, 2011. The note does not carry any cross default provisions. In June 2015, the Company amended the maturity date of the note such that half of the principal matures on July 1, 2017 and the remainder matures on January 1, 2018. Such amendment was accounted for as a modification of debt. Interest continues to accrues at 4.5% per annum. 206,565 206,565 Promissory note with Transition Capital, LLC dated September 1, 2012, as amended. In June 2015, the Company amended the maturity date of the note such that half of the principal matures on July 1, 2017 and the remainder matures on January 1, 2018. Such amendment was accounted for as a modification of debt. Interest continues to accrue at 5.5% per annum 1,550,200 1,550,200 The Company has an unsecured promissory note with Atlas Technologies, AG which is owned by a relative of the Company’s former Chief Executive Officer (“CEO”) dated December 30, 2012 at a stated annual interest rate of 5.5%. In June 2015, the Company amended the maturity date of the note such that half of the principal matures on July 1, 2017 and the remainder matures on January 1, 2018. 117,700 117,700 March 31, 2016 December 31, 2015 The Company has an agreement with the former CEO effective February 2011 to pay an automobile allowance of $1,633 per month through the date of termination. In June 2015, the Company amended the maturity date of the note such that half of the principal matures on July 1, 2017 and the remainder matures on January 1, 2018. The Note was repaid in the second quarter of 2016. 53,875 52,108 The Company has a promissory note with a relative of the former CEO effective September 6, 2011 at a stated annual interest rate of 0%. In June 2015, the Company amended the maturity date of the note such that half of the principal matures on July 1, 2017 and the remainder matures on January 1, 2018. 47,210 47,210 The Company has three promissory notes with three stockholders dated July 2011 at a stated annual interest rate of 9.5%. In June 2015, the Company amended the maturity date of the July 2011 notes such that half of the principal matures on July 1, 2017 and the remainder matures on January 1, 2018. 1,134,215 1,134,215 The Company has four promissory notes with four stockholders dated May 2015 at a stated annual interest rate of 4.5%. In June 2015, the Company amended the maturity date of the July 2011 notes such that half of the principal matures on July 1, 2017 and the remainder matures on January 1, 2018. 90,000 90,000 Total long term notes to related parties 4,679,397 4,677,630 Less current maturities - Total long term notes to related parties, net of current maturities $ 4,679,397 $ 4,677,630 The following table provides information regarding annual required repayments under the notes payable, as amended, as of March 31, 2016: 2016 $ - 2017 2,339,699 2018 2,339,698 $ 4,679,397 The Company incurred interest expense of approximately $78,000 and $75,000 for the three months ended March 31, 2016 and 2015, respectively, which is presented in interest expense – related parties , in the accompanying condensed consolidated statements of operations. As of March 31, 2016 and December 31, 2015, approximately $1,130,400 and $1,188,000 of accrued but unpaid interest is presented in accrued interest, related parties in the accompanying condensed consolidated balance sheets, respectively. Approximately $240, 000 was due to the Chairman, a related party, as of March 31, 2016 and December 31, 2015, respectively for consulting fees. The Company paid PFO Europe, a company owned by a relative of the Company’s former CEO, approximately $0 and $12 ,000 in fees and expenses during the three months ended March 31, 2016 and 2015, respectively, to market the Company’s products and services in Europe. </t>
  </si>
  <si>
    <t>Note 8 - Derivative Obligation</t>
  </si>
  <si>
    <t>Derivatives and Fair Value [Text Block]</t>
  </si>
  <si>
    <t xml:space="preserve">Note 8 - Derivative Obligation Class A Warrants As of March 31, 2016, 5,011,750 Class A Warrants were issued and outstanding. The Company did not grant any Class A Warrants during the three months ended March 31, 2016. The Company determined that the price protection feature on the Class A Warrants constituted a derivative liability because the price protection feature represents a variable conversion feature, and estimated the fair value of the derivative liability of approximately $877,000 using a Binomial Lattice Valuation Model and the following assumptions as of March 31, 2016: Present Value of Share $0.14 Expected Volatility 101.18% - 102.49% Expected Term (in years) 3.1 - 4.2 Discount Rate 0.87% - 1.03% Dividend Rate 0% Exercise Price $0.08 Expected volatilities are based on the historical volatilities of comparable companies, industry indexes, and other factors. Expected term is based on remaining term of the Class A Warrants. The discount rate represents the yield on U.S. Treasury bonds with a maturity equal to the expected term. The present value of a share is based upon management’s estimate of the equity value of the Company and the number of shares outstanding. The Company recorded a gain of approximately $159,000 during the three months ended March 31, 2016 and a gain of approximately $776,800 during the three months ended March 31, 2015, representing the net change in the fair value of the derivative liability for such periods, which are presented as fair value changes of derivative instruments, net in the accompanying condensed consolidated statements of operations. In accordance with accounting principles generally accepted in the United States, the following table represents the Company’s fair value hierarchy for its Class A Warrants measured at fair value on a recurring basis as of March 31, 2016: Balance at Level 1 Level 2 Level 3 Derivative Obligation $ 877,000 $ - $ - $ 877,000 The following table reflects the change in fair value of the Company’s Class A Warrants for the period ended March 31, 2016: Amount Balance – January 1, 2016 $ 1,036,000 Addition of derivative obligation at fair value on date of issuance - Change in fair value of derivative obligation (159,000 ) Balance – March 31, 2016 $ 877,000 Class C Warrants As of March 31, 2016, 291,294, Class C Warrants were issued and outstanding The Company did not grant any Class C Warrants during the 3 months ended March 31, 2016. The Company determined that the price protection feature on the Class C Warrants constituted a derivative liability because the variable exercise price represents a variable conversion feature. As of March 31, 2016, the Company determined that the fair value of the derivative liability pertaining to the Class C Warrants was immaterial as of such date. The fair value of the derivative obligation was estimated using Binomial Lattice Valuation Model and the following assumptions: Present Value of Share $0.14 Expected Volatility 101.18% Expected Term (in years) 3.7 - 4.2 Discount Rate 1.03% Dividend Rate 0% Exercise Price $2.20 Expected volatilities are based on the historical volatilities of comparable companies, industry indexes, and other factors. Expected term is based on remaining term of the Class C Warrants. The discount rate represents the yield on U.S. Treasury bonds with a maturity equal to the expected term. The present value of a share is based upon management’s estimate of the equity value of the Company and the number of shares outstanding. The fair value of the derivative liability related to the Class C Warrants did not change materially from the date of issuance to March 31, 2016. SPA Warrants As of December 31, 2015, 3,290,000 SPA warrants were issued and outstanding. The Company did not grant any SPA Warrants during the 3 months ended March 31, 2016. The Company determined that the net settlement (cashless exercise) feature on the SPA Warrants constituted a derivative liability because the net settlement feature represents a variable conversion feature. As of March 31, 2016 the Company estimated the fair value of the derivative liability of approximately $356,000 using a Binomial Lattice Valuation Model and the following assumptions: Present Value of Share $0.14 Expected Volatility 98.96% - 101.18% Expected Term (in years) 4.25 - 4.7 Discount Rate 1.03% - 1.20% Dividend Rate 0% Exercise Price $0.09 Expected volatilities are based on the historical volatilities of comparable companies, industry indexes, and other factors. Expected term is based on remaining term of the SPA Warrants. The discount rate represents the yield on U.S. Treasury bonds with a maturity equal to the expected term. The present value of a share is based upon management’s estimate of the equity value of the Company and the number of shares outstanding. The Company recorded a gain of approximately $71,000 and $0 during the three months ended March 31, 2016 and 2015, respectively, representing the net change in the fair value of the derivative liability for such periods, which are presented as fair value changes of derivative instruments, net in the accompanying condensed consolidated statements of operations. In accordance with accounting principles generally accepted in the United States, the following table represents the Company’s fair value hierarchy for its SPA Warrants measured at fair value on a recurring basis as of March 31, 2016: Balance at Level 1 Level 2 Level 3 Derivative Obligation $ 356,000 $ - $ - $ 356,000 The following table reflects the change in fair value of the Company’s derivative liabilities for the period ended March 31, 2016: Amount Balance – January 1, 2016 $ 427,000 Addition of derivative obligation at fair value on date of issuance - Change in fair value of derivative obligation (71,000 ) Balance – March 31, 2016 $ 356,000 Debenture Conversion Feature The Debentures issued during the year ended December 31, 2015 (see Note 6) and the three months ended March 31, 2016, include a conversion feature whereby they can be converted into 3,290,000 and 560,000 common shares, subject to certain adjustments. At the time of issuance, the Company determined that the variable nature of the conversion feature constituted a derivative liability. During the three months ended March 31, 2016, the Company estimated the fair value of the derivative liability of approximately $0 using a Binomial Lattice Valuation Model and the following assumptions: Present Value of Share $ 0.14 Expected Volatility 84 % Expected Term (in years) 0.8 Discount Rate 0.59 % Dividend Rate 0 % Exercise Price $ 2.00 Expected volatilities are based on the historical volatilities of comparable companies, industry indexes, and other factors. Expected term is based on the expected remaining term of the conversion feature. The discount rate represents the yield on U.S. Treasury bonds with a maturity equal to the expected term. The present value of a share is based upon management’s estimate of the equity value of the Company and the number of shares outstanding. The Company recorded a gain of approximately $306,000 and $0 during the three months ended March 31, 2016 and 2015, respectively, representing the net change in the fair value of the derivative liability for such periods, which are presented as fair value changes of derivative instruments, net in the accompanying condensed consolidated statements of operations. In accordance with accounting principles generally accepted in the United States, the following table represents the Company’s fair value hierarchy for its debenture conversion feature measured at fair value on a recurring basis as of March 31, 2016: Balance at Level 1 Level 2 Level 3 Derivative Obligation $ - $ - $ - $ - The following table reflects the change in fair value of the Company’s Debenture Conversion Feature for the period ended March 31, 2016: Amount Balance – January 1, 2016 $ 306,000 Addition of derivative obligation at fair value on date of issuance - Change in fair value of derivative obligation (306,000 ) Balance – March 31, 2016 $ - The following table reflects the fair value of the Company’s derivative liabilities as of March 31, 2016: Amount Class A Warrants $ 877,000 SPA Warrants 356,000 Debenture Conversion Feature - $ 1,233,000 </t>
  </si>
  <si>
    <t>Note 9 - Commitment and Contingencies</t>
  </si>
  <si>
    <t>Commitments and Contingencies Disclosure [Text Block]</t>
  </si>
  <si>
    <t>Note 9 - Commitment and Contingencies Operating Lease Agreements During 2015 we leased 4,500 square feet at 7501 Esters Boulevard, Suite 100, Irving, Texas 75063 at approximately $11,300 per month. The lease expired on March 31, 2016. On March 8, 2016, we moved our corporate office to 14401 W. Beltwood Parkway, Farmers Branch, TX 75244. In conjunction with our acquisition of Optima in March 2013, we assumed a facility lease with an unrelated third party at 111 Research Drive, Stratford, CT 06615. The current office space at this location consists of approximately 10,200 square feet and costs us approximately $8,513 per month. The lease expired on May 31, 2016 We consolidated facilities into a new location at 14401 W. Beltwood Parkway, Farmers Branch, TX 75244 and completed the consolidation May 2016. We believe that both our existing and new facilities are suitable and adequate to meet our current business requirements. The current office space at this location consists of approximately 15,500 square feet and costs us approximately $10,400 per month. The lease is set to expire on February 29, 2019. Approximate annual future minimum lease payments under all operating leases, as amended, subsequent to March 31, 2016 are as follows: 2016 $ 107,800 2017 124,800 2018 124,800 2019 20,800 Total minimum lease payments $ 378,200 Rental expense for the three months ended March 31, 2016 and 2015 was approximately $70,000 and $68,000 respectively. Litigation From time to time, the Company is subject to lawsuits and claims that arise out of its operations in the normal course of business. The Company is a plaintiff or a defendant in various litigation matters in the ordinary course of business, some of which involve claims for damages that are substantial in amount. The Company believes that the disposition of any claims that arise out of operations in the normal course of business will not have a material adverse effect on the Company’s financial position or results of operations. VSP Labs, Inc. On April 20, 2012, Pro Fit Optix, Inc. (“Optix”) sold software technology to VSP Labs, Inc. (“VSP”) pursuant to a Technology Transfer and Development Agreement (“TTDA”) for $6,000,000 payable in bi-annual installments of $1,000,000 through October 15, 2014 net of credits and incentives as defined in the TTDA. In accordance with the TTDA, Optix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On October 25, 2013, VSP filed a lawsuit against Optix in the Superior Court of California, County of Sacramento – Unlimited Civil Division. The lawsuit alleges, among other things, that Optix has failed to provide certain services under the TTDA between the parties which allegedly triggered the right of VSP to perform such services on its own or to engage third parties to render such services. The lawsuit seeks declaratory relief to establish that VSP was entitled to perform the services that the Company allegedly failed to perform and also seeks to establish that VSP is entitled to deduct the fees and expenses associated with the performance of such services from the payments that VSP is otherwise required to make under the terms of the TTDA, in addition to recovery of attorneys’ fees and costs associated with the lawsuit. On December 23, 2014, the Company filed a cross complaint against VSP seeking damages based on breach of contract and unfair business practices. On June 17, 2015 the Company and VSP participated in a mediation to resolve the case. A trial date of October 31, 2016 has been set by the court. The Company plans to vigorously protest VSP’s claim and continue to pursue the uncollected portions under the TTDA as well as damages under its cross complaint. The Company is unable to express an opinion as to the likely outcome of this claim. An unfavorable outcome could have a materially adverse effect on the Company’s financial position and results of operations. Deferred revenue, which is comprised of payments received under the TTDA and prepaid orders of frame inventories were approximately $2,582,000 as of March 31, 2016 and December 31, 2015. Deferred costs, comprised of costs incurred related to the TTDA, were approximately $294,000 as of March 31, 2016 and December 31, 2015. Claim Investment Agreement On March 4, 2016, Pro Fit Optix, Inc., a subsidiary of the Company, and Hillair Capital Management LLC (“Hillair”) entered into a claim investment agreement (the “Claim Investment Agreement”). Pursuant to the Claim Investment Agreement, Optix may from time to time submit to Hillair directions to pay, or fund in advance, the legal fees and expenses of Optix’s attorney of record in that certain lawsuit captioned VSP Labs, Inc. v. Pro Fit Optix, Inc., pending in the Sacramento Superior Court, Sacramento County, California, Action No. 34-2013-00153788 (the “Lawsuit”), to which Optix is a party, and Hillair will cause Hillair Capital Investment L.P. (“HCI”) to pay such legal fees and expenses on Optix’s behalf. Each payment made pursuant to the Claims Investment Agreement shall constitute an “Investment”, and the sum of all Investments made shall be referred to as the “Investment Amount”. In consideration for the Investment, if a final disposition or settlement of any claim in connection with the Lawsuit (“Claims”) results in a Recovery (as defined in the Claim Investment Agreement) to Optix, Optix shall first pay to HCI 100% of any Recovery until HCI has received an amount equal to the Investment Amount, and second, 50% of the amount of any Recovery in excess of the Investment Amount (collectively, the “Hillair Return”). In the event payment is not made to HCI in accordance with the Claims Investment Agreement, Optix shall pay to HCI interest of 24% per annum on any unpaid balances until paid in full. The Investment is being made on a non-recourse basis to Optix; however, Pro Fit Optix has granted to HCI a security interest in the amount of the Hillair Return against Optix’s portion of any Recovery. In addition, the non-recourse limitation shall not apply at any time an Event of Default (as defined in the Claims Investment Agreement) exists or has occurred and is continuing. If for any reason Hillair does not fulfill its obligation to cause HCI pay legal fees or expenses, Optix’s sole and exclusive remedy is termination of the Claim Investment Agreement. No termination of the Claims Investment Agreement shall relieve Optix of its obligations thereunder until the Hillair Return has been fully and finally discharged and paid. In addition, pursuant to the Claims Investment Agreement, Hillair has the right, in its sole and absolute discretion, to cease and revoke its funding obligations in the event of any unfavorable procedural or substantive outcome occurred in furtherance of the Claims, including but not limited to motions, petitions, verdicts, judgments, orders or appeals granted against Optix. Optix granted Hillair an exclusive right of first refusal for any additional funding that Optix may desire in connection with the Claims. In addition, Optix agreed to limit all advances, including those already taken against the Claims, to a total of $250,000, and Optix may not receive funding in excess of such amount from any source other than HCI without Hillair’s express written consent. The Claim Investment Agreement contains customary representations, warranties and covenants of Optix and Hillair, and each party agreed to keep confidential and not use or disclose the confidential information of the other party. Waud Capital Partners, L.L.C. On May 22, 2014, Waud Capital Partners, L.L.C. (“Waud”) filed a breach of contract suit against Optix in the Circuit Court of Cook County, Illinois. In its complaint, Waud alleges that pursuant to the terms of the letter agreement between the parties, it is entitled to reimbursement of certain expenses in the amount of approximately $111,000 that Waud incurred in connection with its proposed investment in Optix, in addition to recovery of attorneys’ fees and costs associated with the lawsuit. In May 2015, the lawsuit was settled for $120,000 to be paid via twelve monthly payments beginning June 1, 2015, and such cost, net of payments, is included in accounts payable and accrued liabilities on the Company’s condensed consolidated balance sheets as of March 31, 2016 and December 31, 2015, respectively. As of March 31, 2016, the outstanding balance was $70,000. The Company is currently in default under this agreement and Waud has instituted legal proceedings to obtain a judgement. Denton-Harvest Rudolf Suter, our former Chief Executive Officer, is the defendant in a civil action in the United States District Court for the Northern District of Texas, Dallas Division. The plaintiffs, Peter Denton and Harvest Investors, L.P., since January 27, 2012, have filed garnishments related to payments from Pro Fit Optix, Inc. to Mr. Suter on several occasions. The plaintiffs have also alleged fraudulent conveyances of funds from Mr. Suter to his wife through a “conspiracy” with us. Plaintiffs seek approximately $676,000 plus costs from us, Mr. Suter and his wife. We plan to protest the plaintiffs’ claims. We are unable to express an opinion as to the likely outcome of this claim. A trial date of June 5, 2017 has been set by the court. HKO Purchase and Supply Agreement On August 31, 2010, the Company entered into a Purchase and Supply Agreement with HKO (“HKO Supply Agreement”) with headquarters in Shenzhen, China. In accordance with the HKO Supply Agreement, HKO sells eyewear, which consists of frames and lenses, and provides frame inventory management services to the Company. The Company provides frames to HKO to fulfill future orders of eyewear and maintains title and risk of loss to these frames while the frames reside in HKO’s warehouse in accordance with the HKO Supply Agreement. Once the frames are used by HKO to fulfill orders of eyewear, risk of loss transfers until such time the eyewear is received by the Company at its facility in Texas or a designated third party which is typically within 2-3 days of order fulfillment. As of March 31, 2016 and December 31, 2015, approximately $167,000 and $208,000, respectively, of inventory pertains to frame inventory maintained in HKO’s warehouse for frames that have not yet been used to fulfill orders of eyewear. The Company or HKO has the option to terminate the HKO Supply Agreement if either of the following were to occur (i) the other party breaches any material provision of the agreement and the breaching party fails to cure such material breach within thirty days following written notice; or (ii) the other party becomes the subject of any voluntary or involuntary proceeding under the applicable national, federal, or state bankruptcy or insolvency laws and such proceeding is not terminated within sixty (60) days of its commencement. Any change in the relationship with HKO, which in the opinion of management is unlikely, could have an adverse effect on the Company’s business. Purchases from HKO represented approximately 67% ($386,000) and 47% ($249,000) of the Company’s total purchases for the three months ended March 31, 2016 and 2015, respectively. As of March 31, 2016 and December 31, 2015, approximately $359,000 and $357,000, respectively, was due to HKO which is presented in accounts payable in the accompanying condensed consolidated balance sheets.</t>
  </si>
  <si>
    <t>Note 10 - Customers and Vendor Concentrations</t>
  </si>
  <si>
    <t>Concentration Risk Disclosure [Text Block]</t>
  </si>
  <si>
    <t>Note 10 – Customer and Vendor Concentrations During the three month periods ended March 31, 2016 and 2015, there were one and two customers which accounted for approximately 17% and 47% of the Company’s net sales, respectively. Approximately $160,000 and $186,000 which accounts for approximately 24% and 25% of accounts receivable, trade was due from these customers as of March 31, 2016 and December 31, 2015, respectively. The main materials used in the Company’s products are polycarbonate and plastic. The Company has many suppliers and sources for these materials to meet their purchasing needs at prices which would not significantly impair their ability to compete effectively. During the three month periods ended March 31, 2016 and 2015, there were three suppliers which accounted for approximately 98% and 82% of the Company’s net purchases, respectively. Approximately $437,000 and $450,000 which accounts for approximately 20% and 19% of accounts payable was due to the Company’s major vendors as of March 31, 2016 and December 31, 2015, respectively.</t>
  </si>
  <si>
    <t>Note 11 - Equity Compensation Plan</t>
  </si>
  <si>
    <t>Disclosure of Compensation Related Costs, Share-based Payments [Text Block]</t>
  </si>
  <si>
    <t>Note 11 – EQUITY COMPENSATION PLAN OPTIONS GRANTED The Company did not grant any options during the three month period ended March 31, 2016. The following table summarizes the Option activity for the three months ended March 31, 2016: Number of Weighted Average Exercise Price Weighted Aggregate Intrinsic Value Outstanding as of December 31, 2015 1,444,104 $ 0.46 5.03 $ — Granted — — — — Exercised — — — — Expired or forfeited or cancelled (30,052 ) 3.33 6.9 — Outstanding as of March 31, 2016 1,414,052 $ 0.36 4.8 $ — Exercisable at March 31, 2016 1,291,719 $ 0.37 4.8 $ — The following table summarizes the Company’s option activity for non-vested options for the three months ended March 31, 2016 : Number of Weighted Average Fair Nonvested as of December 31, 2015 305,833 $ 0.11 Granted — — Vested (183,500 ) 0.12 Expired or forfeited or cancelled — — Nonvested as of March 31, 2016 122,333 $ 0.12 Stock based compensation was approximately $19,000 and $0 for the 3 months ended March 31, 2016 and 2015, respectively. Total equity based compensation related to non-vested awards not yet recognized as of March 31, 2016 and March 31, 2015 was approximately $13 ,000 and $0, respectively.</t>
  </si>
  <si>
    <t>Note 12 - Shareholders' Equity / Deficit</t>
  </si>
  <si>
    <t>Stockholders' Equity Note Disclosure [Text Block]</t>
  </si>
  <si>
    <t xml:space="preserve">Note 12– Stockholders’ Equity / Deficit Warrants The Company did not grant any warrants during the three month period ended March 31, 2016. The following summarizes the Company’s warrant activity for the period ended March 31, 2016: Number of Warrants Weighted Average Exercise Price Weighted Average Remaining Contractual Life (in Years) Outstanding as of January 1, 2015 12,939,297 $ 1.73 4.23 Granted - - - Exercised - - - Canceled/Forfeited - - - Outstanding as of March 31, 2016 12,939,297 $ 1.73 3.98 Exercisable as of March 31, 2016 11,863,127 $ 1.89 4.11 As of March 31, 2016, approximately 1,076,000 remain unvested. The fair value of the warrants will be expensed based on vesting or probable vesting of such warrants. The following summarizes the Company’s outstanding warrants as of March 31, 2016: Number of Warrants Class A Warrants 8,183,446 Class C Warrants 331,861 SPA Warrants 3,290,000 Other Warrants 1,133,990 Outstanding as of March 31, 2016 12,939,297 </t>
  </si>
  <si>
    <t>Note 13 - Subsequent Events</t>
  </si>
  <si>
    <t>Subsequent Events [Text Block]</t>
  </si>
  <si>
    <t>Note 1 3 – Subsequent Events On April 14, 2016, the Company entered into an additional Securities Purchase Agreement with the Investor, pursuant to which the Company sold an aggregate of $828,000 in principal amount of a Debenture for an aggregate purchase price of $740,000 to the Investor. The Debenture matures on May 1, 2017, and accrues interest at the rate of 8% per annum. After taking into account legal and diligence fees of $27,500 reimbursed to the Purchaser, the net proceeds received by the Company was $712,500 . On June 13, 2016, the Company entered into an additional Securities Purchase Agreement with the Investor, pursuant to which the Company sold an aggregate of $252,000 in principal amount of a Debenture for an aggregate purchase price of $225,000 to the Investor. The Debenture matures on July 1, 2017, and accrues interest at the rate of 8% per annum. On July 8, 2016, the Company entered into an additional Securities Purchase Agreement with the Investor, pursuant to which the Company sold an aggregate of $616,000 in principal amount of a Debenture for an aggregate purchase price of $550,000 to the Investor. The Debenture matures on July 1, 2017, and accrues interest at the rate of 8% per annum. Departure of Chief Executive Officer On February 29, 2016, Rudolf Suter retired from his position as Chief Executive Officer of the Company. On April 1, 2016, the Company entered into a consulting agreement with Mr. Suter pursuant to which Mr. Suter will provide certain advisory services in exchange for 3% of net sales that he generates. Such commission will be paid in the form of options. In addition the Company agreed to pay $65,000 in cash and 400,000 options under the 2015 Stock Option Plan to be exercised at $0.30 per share in full and final settlement of deferred salary and allowances, net of fees and other amounts due to the Company. Stock Option award to the Chief Executive Officer On June 29, 2016, the Company issued Mr. Cevasco an option to purchase 945,448 shares of the Company’s common stock under the 2015 Option Plan and an option to purchase 100,427 shares of the Company’s common stock outside of the 2015 Option Plan. Each option has an exercise price of $0.30 per share and is subject to vesting requirements over a five-year period and the terms and conditions of the stock option award agreements. Mr. Cevasco does not have any family relationships with any of the Company’s directors or executive officers, nor is he a party to any transactions of the type listed in Item 404(a) of Regulation S-K.</t>
  </si>
  <si>
    <t>Significant Accounting Policies (Policies)</t>
  </si>
  <si>
    <t>Accounting Policies [Abstract]</t>
  </si>
  <si>
    <t>Basis of Accounting, Policy [Policy Text Block]</t>
  </si>
  <si>
    <t>Basis of Presentation and Principles of Consolidation The accompanying unaudited condensed consolidated financial statements include the accounts of PFO Global, Inc. and its wholly owned subsidiaries: Pro Fit Optix Holding Company, LLC, Pro Fit Optix, Inc., PFO MCO, LLC, PFO Optima, LLC and PFO Technologies, LLC, have been prepared in accordance with accounting principles generally accepted in the United States of America and the rules and regulations of the Unites States Securities and Exchange Commission (“SEC”) for interim financial information. The accompanying unaudited Condensed Consolidated financial statements should be read in conjunction with the Company’s audited financial statements and footnotes thereto for the fiscal year ended December 31, 2015 .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months ended March 31, 2016 are not necessarily indicative of the results to be expected for the full fiscal year 2016 or for any other interim period. The December 31, 2015 condensed consolidated balance sheet has been derived from the audited financial statements as of that date, but does not include all disclosures required by GAAP. All membership unit amounts have been restated to reflect the equivalent number of common shares to provide comparative information. All per share amounts are post merger amounts . Certain prior period amounts have been reclassified to conform to the current period presentation. All significant intercompany transactions and balances have been eliminated in consolidation.</t>
  </si>
  <si>
    <t>Segment Reporting, Policy [Policy Text Block]</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t>
  </si>
  <si>
    <t>Use of Estimates, Policy [Policy Text Block]</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t>
  </si>
  <si>
    <t>Concentration Risk, Credit Risk, Policy [Policy Text Block]</t>
  </si>
  <si>
    <t>Concentration of Credit Risk Financial instruments that potentially subject the Company to concentrations of credit risk consist primarily of cash and cash equivalents and accounts receivable.</t>
  </si>
  <si>
    <t>Cash and Cash Equivalents, Policy [Policy Text Block]</t>
  </si>
  <si>
    <t>Cash and Cash Equivalents For purposes of the consolidated statements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250,000 for interest and noninterest deposits. At March 31, 2016, the Company had no deposits in excess of federally insured limits.</t>
  </si>
  <si>
    <t>Receivables, Policy [Policy Text Block]</t>
  </si>
  <si>
    <t>Accounts Receivable The Company does business and extends credit based on an evaluation of the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267,000 and $275,000 at March 31, 2016 and December 31, 2015, respectively.</t>
  </si>
  <si>
    <t>Inventory, Policy [Policy Text Block]</t>
  </si>
  <si>
    <t xml:space="preserve"> Inventories Inventory is comprised of finished goods frame and lens inventory at March 31, 2016 and December 31, 2015. In assessing the value of inventories, the Company makes estimates and judgments regarding aging of inventories and other relevant issues potentially affecting the saleable condition of products and estimated prices at which those products will sell. On an ongoing basis, the Company reviews the carrying value of its inventory, measuring number of months on hand and other indications of salability. The Company reduces the value of inventory if there are indications that the carrying value is greater than market, resulting in a new, lower-cost basis for that inventory. Subsequent changes in facts and circumstances do not result in the restoration or increase in that newly established cost basis. Inventories consist of finished product and are stated at the lower of cost, determined using the first-in first-out method, or market.</t>
  </si>
  <si>
    <t>Debt, Policy [Policy Text Block]</t>
  </si>
  <si>
    <t>Debt Issue Costs The Company amortizes debt issue costs to interest expense over the life of the associated debt instrument.</t>
  </si>
  <si>
    <t>Shipping and Handling Cost, Policy [Policy Text Block]</t>
  </si>
  <si>
    <t>Shipping and Handling Costs The Company charges customers for shipping and handling costs except for orders that are shipped directly to customers from the Company’s third party lens provider, HKO. Shipping and handling costs are classified as Revenues and Cost of Goods Sold in the Condensed Consolidated Statements of Operations.</t>
  </si>
  <si>
    <t>Property, Plant and Equipment, Policy [Policy Text Block]</t>
  </si>
  <si>
    <t>Property and Equipment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inancial Accounting Standards Board (“FASB”) Accounting Standards Codification (“AS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t>
  </si>
  <si>
    <t>Impairment or Disposal of Long-Lived Assets, Policy [Policy Text Block]</t>
  </si>
  <si>
    <t>Impairment of Long-Lived Assets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periods ended March 31, 2016 and 2015.</t>
  </si>
  <si>
    <t>Income Tax, Policy [Policy Text Block]</t>
  </si>
  <si>
    <t>Income Taxes The Company accounts for income taxes under the provisions of Financial Accounting Standards Board (“FASB”) Accounting Standards Codification (“ASC”) 740, “Accounting for Income Taxes,” which requires that the Company recognize deferred tax liabilities and assets for the expected future tax consequences of events that have been recognized in the Company’s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densed consolidated balance sheets and statements of operations for the periods ended March 31, 2016 and 2015, respectively. Federal, state and local authorities may examine the Company’s income tax returns for three years from the date of filing. The December 31, 2015 tax returns and prior three years remain subject to examination as of March 31. 2016.</t>
  </si>
  <si>
    <t>Earnings Per Share, Policy [Policy Text Block]</t>
  </si>
  <si>
    <t xml:space="preserve">Loss Per Share Basic loss per share is computed by dividing the net loss by the weighted average number of common shares outstanding during the period. Diluted loss per share is computed by dividing net loss by the weighted average number of common shares and dilutive shares outstanding. As of March 31, 2016 and 2015, respectively, dilutive shares outstanding, whose impact was antidilutive, include options to purchase the Company’s common stock (“Options”) and warrants to purchase the Company’s common stock (“Warrants”). The dilutive impact of the Options and Warrants is determined by applying the “treasury stock” method. The computation of the loss per share for the periods ended March 31, 2016 and 2015, respectively, and excludes the following Options and Warrants because their inclusion would be anti-dilutive: March 31, March 31, Options 1,414,052 75,130 Warrants 12,939,297 5,869,681 Total 14,353,349 5,944,811 </t>
  </si>
  <si>
    <t>Revenue Recognition, Policy [Policy Text Block]</t>
  </si>
  <si>
    <t>Revenue Recognition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Term Licensing Revenue The Company applies the provisions of ASC 985-605, Software Revenue Recognition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t>
  </si>
  <si>
    <t>Revenue Recognition, Deferred Revenue [Policy Text Block]</t>
  </si>
  <si>
    <t>Deferred Revenue and Costs On April 20, 2012, the Company sold software technology to VSP Labs, Inc. (“VSP”) pursuant to a Technology Transfer and Development Agreement (“TTDA”) (see Note 9).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t>
  </si>
  <si>
    <t>Share-based Compensation, Option and Incentive Plans Policy [Policy Text Block]</t>
  </si>
  <si>
    <t>Equity-Based Compensation Compensation expense for all stock-based employee and director compensation awards granted is based on the grant date fair value estimated in accordance with the provisions of ASC Topic 718, Stock Compensation</t>
  </si>
  <si>
    <t>Advertising Costs, Policy [Policy Text Block]</t>
  </si>
  <si>
    <t>Advertising Costs Advertising expenses are charged to expense as incurred. Advertising expense included in selling, general and administrative expenses in the accompanying condensed consolidated statements of operations amounted to approximately $8,600 and $22,000, for the periods ended March 31, 2016 and 2015, respectively.</t>
  </si>
  <si>
    <t>Derivatives, Policy [Policy Text Block]</t>
  </si>
  <si>
    <t>Derivative Financial Instruments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t>
  </si>
  <si>
    <t>Fair Value Measurement, Policy [Policy Text Block]</t>
  </si>
  <si>
    <t xml:space="preserve"> Fair Value Measurements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since the valuation model of the derivative obligation is based on unobservable inputs.</t>
  </si>
  <si>
    <t>New Accounting Pronouncements, Policy [Policy Text Block]</t>
  </si>
  <si>
    <t>Recently Issued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densed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February 2015, FASB issued ASU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adopted this new standard as of January 1, 2016. The implementation of this standard did not have a material impact on the Company’s condensed consolidated financial statements and disclosures.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2015-11 is effective for fiscal years beginning after December 15, 2016, including interim periods within those fiscal years. The guidance is to be applied prospectively as of the beginning of an interim or annual reporting period, with early adoption permitted. The Company does not believe the implementation of this standard will have a material impact on its condensed consolidated financial statements and disclosures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he implementation of this standard did not have a material impact on the Company’s condensed consolidated financial statements and disclosures.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be applied either prospectively to all deferred tax liabilities and assets or retrospectively to all periods presented. The Company adopted the new guidance on a prospective basis for its year ending December 31, 2015. Financial statements for prior periods were not retrospectively adjusted. The new guidance had no impact on the Company's condensed consolidated financial statements. In February 2016, the FASB issued new lease accounting guidance ASU No. 2016-02, “Leases” (“ASU 2016-02”). Under the new guidance, at the commencement date, lessees will be required to recognize a leases liability, which is a lessee’s obligation to make lease payments arising from a leases, measured on a discounted basis,; and a right-to-use asset, which is an asset that represented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densed consolidated financial statements.</t>
  </si>
  <si>
    <t>Note 1 - Summary of Significant Accounting Policies (Tables)</t>
  </si>
  <si>
    <t>Notes Tables</t>
  </si>
  <si>
    <t>Schedule of Antidilutive Securities Excluded from Computation of Earnings Per Share [Table Text Block]</t>
  </si>
  <si>
    <t xml:space="preserve"> March 31, March 31, Options 1,414,052 75,130 Warrants 12,939,297 5,869,681 Total 14,353,349 5,944,811 </t>
  </si>
  <si>
    <t>Note 3 - Accounts Receivable (Tables)</t>
  </si>
  <si>
    <t>Schedule of Accounts, Notes, Loans and Financing Receivable [Table Text Block]</t>
  </si>
  <si>
    <t xml:space="preserve"> March 31, 2016 December 31, 2015 Accounts receivable, trade $ 712,680 $ 756,788 Other receivables - 3,646 712,680 760,434 Less allowance for doubtful accounts (266,943 ) (275,242 ) $ 445,737 $ 485,192 </t>
  </si>
  <si>
    <t>Note 4 - Accrued Liabilities (Tables)</t>
  </si>
  <si>
    <t>Schedule of Accounts Payable and Accrued Liabilities [Table Text Block]</t>
  </si>
  <si>
    <t xml:space="preserve"> March 31 2016 December 31 2015 Payroll and related taxes $ 317,742 $ 641,622 Accrued interest, third parties 1,660,267 1,179,994 Accrued other 376,533 323,826 $ 2,354,542 $ 2,145,442 </t>
  </si>
  <si>
    <t>Note 5 - Notes Payable (Tables)</t>
  </si>
  <si>
    <t>Schedule of Debt [Table Text Block]</t>
  </si>
  <si>
    <t xml:space="preserve"> March 31, 2016 December 31, 2015 Notes payable $ 225,000 $ 225,000 Convertible promissory note 200,000 200,000 Promissory note 50,000 50,000 Series A notes 3,002,500 3,002,500 Secured bridge notes 943,370 943,370 Convertible notes 2,045,000 2,045,000 Senior Secured Convertible Debentures 7,700,000 6,580,000 14,165,870 13,045,870 Less debt issuance costs (650,992 ) (794,741 ) Less debt discounts (1,994,597 ) (2,331,538 ) 11,520,281 9,919,591 Less current maturities (7,825,000 ) (6,705,000 ) Notes payable, less current maturities $ 3,695,281 $ 3,214,591 </t>
  </si>
  <si>
    <t>Schedule of Maturities of Long-term Debt [Table Text Block]</t>
  </si>
  <si>
    <t xml:space="preserve"> 2016 $ 7,825,000 2017 3,170,434 2018 3,170,436 $ 14,165,870 </t>
  </si>
  <si>
    <t>Note 7 - Related Party Transaction (Tables)</t>
  </si>
  <si>
    <t>Related Party Debt [Member]</t>
  </si>
  <si>
    <t xml:space="preserve"> 2016 $ - 2017 2,339,699 2018 2,339,698 $ 4,679,397 </t>
  </si>
  <si>
    <t>Schedule of Long-term Debt Instruments [Table Text Block]</t>
  </si>
  <si>
    <t xml:space="preserve"> March 31, 2016 December 31, 2015 Unsecured note payable with HP Equity Fund LLC pursuant to Plan of Reorganization dated May 2, 2011. The note does not carry any cross default provisions. In June 2015, the Company amended the maturity date of the note such that half of the principal matures on July 1, 2017 and the remainder matures on January 1, 2018. Interest continues to accrue at 4.5% per annum. $ 1,030,639 $ 1,030,639 Note payable with HCA Capital Fund LLC pursuant to Plan of Reorganization dated May 2, 2011. The note payable is secured by substantially all of the assets of the Company. In June 2015, the Company amended the maturity date of the note such that half of the principal matures on July 1, 2017 and the remainder matures on January 1, 2018. Interest continues to accrues at 9.5% per annum. 448,993 448,993 Unsecured note payable with PFO Fund LLC pursuant to Plan of Reorganization dated May 2, 2011. The note does not carry any cross default provisions. In June 2015, the Company amended the maturity date of the note such that half of the principal matures on July 1, 2017 and the remainder matures on January 1, 2018. Such amendment was accounted for as a modification of debt. Interest continues to accrues at 4.5% per annum. 206,565 206,565 Promissory note with Transition Capital, LLC dated September 1, 2012, as amended. In June 2015, the Company amended the maturity date of the note such that half of the principal matures on July 1, 2017 and the remainder matures on January 1, 2018. Such amendment was accounted for as a modification of debt. Interest continues to accrue at 5.5% per annum 1,550,200 1,550,200 The Company has an unsecured promissory note with Atlas Technologies, AG which is owned by a relative of the Company’s former Chief Executive Officer (“CEO”) dated December 30, 2012 at a stated annual interest rate of 5.5%. In June 2015, the Company amended the maturity date of the note such that half of the principal matures on July 1, 2017 and the remainder matures on January 1, 2018. 117,700 117,700 March 31, 2016 December 31, 2015 The Company has an agreement with the former CEO effective February 2011 to pay an automobile allowance of $1,633 per month through the date of termination. In June 2015, the Company amended the maturity date of the note such that half of the principal matures on July 1, 2017 and the remainder matures on January 1, 2018. The Note was repaid in the second quarter of 2016. 53,875 52,108 The Company has a promissory note with a relative of the former CEO effective September 6, 2011 at a stated annual interest rate of 0%. In June 2015, the Company amended the maturity date of the note such that half of the principal matures on July 1, 2017 and the remainder matures on January 1, 2018. 47,210 47,210 The Company has three promissory notes with three stockholders dated July 2011 at a stated annual interest rate of 9.5%. In June 2015, the Company amended the maturity date of the July 2011 notes such that half of the principal matures on July 1, 2017 and the remainder matures on January 1, 2018. 1,134,215 1,134,215 The Company has four promissory notes with four stockholders dated May 2015 at a stated annual interest rate of 4.5%. In June 2015, the Company amended the maturity date of the July 2011 notes such that half of the principal matures on July 1, 2017 and the remainder matures on January 1, 2018. 90,000 90,000 Total long term notes to related parties 4,679,397 4,677,630 Less current maturities - Total long term notes to related parties, net of current maturities $ 4,679,397 $ 4,677,630 </t>
  </si>
  <si>
    <t>Note 8 - Derivative Obligation (Tables)</t>
  </si>
  <si>
    <t>Fair Value Measurements, Recurring and Nonrecurring, Valuation Techniques [Table Text Block]</t>
  </si>
  <si>
    <t xml:space="preserve"> Present Value of Share $0.14 Expected Volatility 101.18% - 102.49% Expected Term (in years) 3.1 - 4.2 Discount Rate 0.87% - 1.03% Dividend Rate 0% Exercise Price $0.08 Present Value of Share $0.14 Expected Volatility 101.18% Expected Term (in years) 3.7 - 4.2 Discount Rate 1.03% Dividend Rate 0% Exercise Price $2.20 Present Value of Share $0.14 Expected Volatility 98.96% - 101.18% Expected Term (in years) 4.25 - 4.7 Discount Rate 1.03% - 1.20% Dividend Rate 0% Exercise Price $0.09 Present Value of Share $ 0.14 Expected Volatility 84 % Expected Term (in years) 0.8 Discount Rate 0.59 % Dividend Rate 0 % Exercise Price $ 2.00 </t>
  </si>
  <si>
    <t>Fair Value, Liabilities Measured on Recurring Basis [Table Text Block]</t>
  </si>
  <si>
    <t xml:space="preserve"> Balance at Level 1 Level 2 Level 3 Derivative Obligation $ 877,000 $ - $ - $ 877,000 Balance at Level 1 Level 2 Level 3 Derivative Obligation $ 356,000 $ - $ - $ 356,000 Balance at Level 1 Level 2 Level 3 Derivative Obligation $ - $ - $ - $ - </t>
  </si>
  <si>
    <t>Fair Value, Liabilities Measured on Recurring Basis, Unobservable Input Reconciliation [Table Text Block]</t>
  </si>
  <si>
    <t xml:space="preserve"> Amount Balance – January 1, 2016 $ 1,036,000 Addition of derivative obligation at fair value on date of issuance - Change in fair value of derivative obligation (159,000 ) Balance – March 31, 2016 $ 877,000 Amount Balance – January 1, 2016 $ 427,000 Addition of derivative obligation at fair value on date of issuance - Change in fair value of derivative obligation (71,000 ) Balance – March 31, 2016 $ 356,000 Amount Balance – January 1, 2016 $ 306,000 Addition of derivative obligation at fair value on date of issuance - Change in fair value of derivative obligation (306,000 ) Balance – March 31, 2016 $ - </t>
  </si>
  <si>
    <t>Schedule of Derivative Liabilities at Fair Value [Table Text Block]</t>
  </si>
  <si>
    <t xml:space="preserve"> Amount Class A Warrants $ 877,000 SPA Warrants 356,000 Debenture Conversion Feature - $ 1,233,000 </t>
  </si>
  <si>
    <t>Note 9 - Commitment and Contingencies (Tables)</t>
  </si>
  <si>
    <t>Schedule of Future Minimum Rental Payments for Operating Leases [Table Text Block]</t>
  </si>
  <si>
    <t xml:space="preserve"> 2016 $ 107,800 2017 124,800 2018 124,800 2019 20,800 Total minimum lease payments $ 378,200 </t>
  </si>
  <si>
    <t>Note 11 - Equity Compensation Plan (Tables)</t>
  </si>
  <si>
    <t>Schedule of Stock Options Roll Forward [Table Text Block]</t>
  </si>
  <si>
    <t xml:space="preserve"> Number of Weighted Average Exercise Price Weighted Aggregate Intrinsic Value Outstanding as of December 31, 2015 1,444,104 $ 0.46 5.03 $ — Granted — — — — Exercised — — — — Expired or forfeited or cancelled (30,052 ) 3.33 6.9 — Outstanding as of March 31, 2016 1,414,052 $ 0.36 4.8 $ — Exercisable at March 31, 2016 1,291,719 $ 0.37 4.8 $ — </t>
  </si>
  <si>
    <t>Schedule of Nonvested Share Activity [Table Text Block]</t>
  </si>
  <si>
    <t xml:space="preserve"> Number of Weighted Average Fair Nonvested as of December 31, 2015 305,833 $ 0.11 Granted — — Vested (183,500 ) 0.12 Expired or forfeited or cancelled — — Nonvested as of March 31, 2016 122,333 $ 0.12 </t>
  </si>
  <si>
    <t>Note 12 - Shareholders' Equity / Deficit (Tables)</t>
  </si>
  <si>
    <t>Schedule Of Share Based Compensation, Warrant Activity [Table Text Block]</t>
  </si>
  <si>
    <t xml:space="preserve"> Number of Warrants Weighted Average Exercise Price Weighted Average Remaining Contractual Life (in Years) Outstanding as of January 1, 2015 12,939,297 $ 1.73 4.23 Granted - - - Exercised - - - Canceled/Forfeited - - - Outstanding as of March 31, 2016 12,939,297 $ 1.73 3.98 Exercisable as of March 31, 2016 11,863,127 $ 1.89 4.11 </t>
  </si>
  <si>
    <t>Schedule of Stockholders' Equity Note, Warrants or Rights [Table Text Block]</t>
  </si>
  <si>
    <t xml:space="preserve"> Number of Warrants Class A Warrants 8,183,446 Class C Warrants 331,861 SPA Warrants 3,290,000 Other Warrants 1,133,990 Outstanding as of March 31, 2016 12,939,297 </t>
  </si>
  <si>
    <t>Note 1 - Summary of Significant Accounting Policies (Details Textual) - USD ($)</t>
  </si>
  <si>
    <t>Jun. 30, 2015</t>
  </si>
  <si>
    <t>Convertible Preferred Stock [Member]</t>
  </si>
  <si>
    <t>Business Acquisition, Equity Interest Held by Escrow Agent, Number of Shares</t>
  </si>
  <si>
    <t>Escrow Agent [Member]</t>
  </si>
  <si>
    <t>Convertible Preferred Stock, Shares Convertible into Common Shares</t>
  </si>
  <si>
    <t>Convertible Preferred Stock, Expiration Period</t>
  </si>
  <si>
    <t>3 years</t>
  </si>
  <si>
    <t>Convertible Preferred Stock, Shares Released</t>
  </si>
  <si>
    <t>Latest Tax Year [Member]</t>
  </si>
  <si>
    <t>Open Tax Year</t>
  </si>
  <si>
    <t>Earliest Tax Year [Member]</t>
  </si>
  <si>
    <t>Percentage Held by Former Shareholders</t>
  </si>
  <si>
    <t>8.00%</t>
  </si>
  <si>
    <t>Allowance for Doubtful Accounts Receivable, Current</t>
  </si>
  <si>
    <t>Advertising Expense</t>
  </si>
  <si>
    <t>Cash, Uninsured Amount</t>
  </si>
  <si>
    <t>Impairment of Long-Lived Assets Held-for-use</t>
  </si>
  <si>
    <t>Unrecognized Tax Benefits, Income Tax Penalties and Interest Accrued</t>
  </si>
  <si>
    <t>Note 1 - Schedule of Antidilutive Securities (Details) - shares</t>
  </si>
  <si>
    <t>Employee Stock Option [Member]</t>
  </si>
  <si>
    <t>Number of Shares (in shares)</t>
  </si>
  <si>
    <t>Warrant [Member]</t>
  </si>
  <si>
    <t>Note 2 - Going Concern (Details Textual) - USD ($)</t>
  </si>
  <si>
    <t>Dec. 31, 2014</t>
  </si>
  <si>
    <t>Notes Payable, Other Payables [Member]</t>
  </si>
  <si>
    <t>Proceeds from Debt, Net of Issuance Costs</t>
  </si>
  <si>
    <t>Net Cash Provided by (Used in) Operating Activities, Continuing Operations</t>
  </si>
  <si>
    <t>Working Capital Deficit</t>
  </si>
  <si>
    <t>Stockholders' Equity Attributable to Parent</t>
  </si>
  <si>
    <t>Note 3 - Accounts Receivable (Details) - USD ($)</t>
  </si>
  <si>
    <t>Accounts receivable, trade</t>
  </si>
  <si>
    <t>Other receivables</t>
  </si>
  <si>
    <t>Less allowance for doubtful accounts</t>
  </si>
  <si>
    <t>Note 4 - Accrued Liabilities (Details) - USD ($)</t>
  </si>
  <si>
    <t>Payroll and related taxes</t>
  </si>
  <si>
    <t>Accrued interest, third parties</t>
  </si>
  <si>
    <t>Accrued other</t>
  </si>
  <si>
    <t>Note 5 - Notes Payable (Details Textual)</t>
  </si>
  <si>
    <t>Jan. 28, 2014USD ($)$ / sharesshares</t>
  </si>
  <si>
    <t>Jul. 31, 2015USD ($)</t>
  </si>
  <si>
    <t>Jun. 30, 2015USD ($)shares</t>
  </si>
  <si>
    <t>May 31, 2015USD ($)$ / sharesshares</t>
  </si>
  <si>
    <t>Jan. 31, 2015USD ($)$ / sharesshares</t>
  </si>
  <si>
    <t>Nov. 18, 2014USD ($)$ / sharesshares</t>
  </si>
  <si>
    <t>Mar. 31, 2016USD ($)shares</t>
  </si>
  <si>
    <t>Mar. 31, 2015USD ($)</t>
  </si>
  <si>
    <t>Sep. 19, 2014USD ($)$ / sharesshares</t>
  </si>
  <si>
    <t>Jun. 30, 2015USD ($)$ / sharesshares</t>
  </si>
  <si>
    <t>Dec. 31, 2015USD ($)$ / sharesshares</t>
  </si>
  <si>
    <t>Feb. 17, 2016USD ($)</t>
  </si>
  <si>
    <t>Jan. 07, 2016USD ($)</t>
  </si>
  <si>
    <t>Jul. 01, 2015USD ($)</t>
  </si>
  <si>
    <t>Feb. 12, 2014USD ($)</t>
  </si>
  <si>
    <t>Notes Payable, Other Payables [Member] | Class A Warrants [Member] | Note Holder [Member]</t>
  </si>
  <si>
    <t>Class of Warrant or Right, Number of Securities Called by Warrants or Rights | shares</t>
  </si>
  <si>
    <t>Notes Payable, Other Payables [Member] | Class A Warrants [Member] | Private Placement Agent [Member]</t>
  </si>
  <si>
    <t>Notes Payable, Other Payables [Member] | Class A Warrants [Member]</t>
  </si>
  <si>
    <t>Warrant Term</t>
  </si>
  <si>
    <t>5 years</t>
  </si>
  <si>
    <t>Class of Warrant or Right, Exercise Price of Warrants or Rights | $ / shares</t>
  </si>
  <si>
    <t>Proceeds from Issuance of Debt</t>
  </si>
  <si>
    <t>Percentage of Conversion Price after Acquisition</t>
  </si>
  <si>
    <t>80.00%</t>
  </si>
  <si>
    <t>Notes Payable, Other Payables [Member] | Class B Warrants [Member]</t>
  </si>
  <si>
    <t>Short-term Non-bank Loans and Notes Payable</t>
  </si>
  <si>
    <t>Debt Instrument, Interest Rate, Effective Percentage</t>
  </si>
  <si>
    <t>9.00%</t>
  </si>
  <si>
    <t>Notes Payable</t>
  </si>
  <si>
    <t>Convertible Notes Payable [Member]</t>
  </si>
  <si>
    <t>Convertible Notes Payable</t>
  </si>
  <si>
    <t>Debt Instrument, Interest Rate, Stated Percentage</t>
  </si>
  <si>
    <t>18.00%</t>
  </si>
  <si>
    <t>Class of Warrant or Right, Number of Securities Called by Warrants or Rights as a Percentage of Total Issued and Outstanding Common Shares</t>
  </si>
  <si>
    <t>0.40%</t>
  </si>
  <si>
    <t>Promissory Note [Member]</t>
  </si>
  <si>
    <t>Notes and Loans Payable</t>
  </si>
  <si>
    <t>Series A Note [Member] | Class A Warrants [Member] | Note Holder [Member] | Amendment [Member]</t>
  </si>
  <si>
    <t>Series A Note [Member] | Class A Warrants [Member] | Note Holder [Member]</t>
  </si>
  <si>
    <t>Series A Note [Member] | Class A Warrants [Member] | Private Placement Agent [Member] | Amendment [Member]</t>
  </si>
  <si>
    <t>Series A Note [Member] | Class A Warrants [Member] | Private Placement Agent [Member]</t>
  </si>
  <si>
    <t>Series A Note [Member] | Class A Warrants [Member] | Amendment [Member]</t>
  </si>
  <si>
    <t>Series A Note [Member] | Class A Warrants [Member]</t>
  </si>
  <si>
    <t>Series A Note [Member] | Class B Warrants [Member] | Note Holder [Member] | Amendment [Member]</t>
  </si>
  <si>
    <t>Series A Note [Member] | Class B Warrants [Member] | Private Placement Agent [Member] | Amendment [Member]</t>
  </si>
  <si>
    <t>Series A Note [Member] | Class B Warrants [Member] | Amendment [Member]</t>
  </si>
  <si>
    <t>Series A Note [Member] | Class B Warrants [Member]</t>
  </si>
  <si>
    <t>Series A Note [Member] | Note Holder [Member]</t>
  </si>
  <si>
    <t>Percentage of Offering Price</t>
  </si>
  <si>
    <t>100.00%</t>
  </si>
  <si>
    <t>Series A Note [Member]</t>
  </si>
  <si>
    <t>Number of Units of Debt Issued or Sold | shares</t>
  </si>
  <si>
    <t>Value of Each Unit of Debt Issued or Sold | $ / shares</t>
  </si>
  <si>
    <t>Debt Instrument, Face Amount</t>
  </si>
  <si>
    <t>Payments of Debt Issuance Costs</t>
  </si>
  <si>
    <t>Convertible Debt [Member] | Class A Warrants [Member] | Private Placement Agent [Member] | Amendment [Member]</t>
  </si>
  <si>
    <t>Number of Warrants Issued During the Period</t>
  </si>
  <si>
    <t>Convertible Debt [Member] | Class C Warrants [Member] | Private Placement Agent [Member]</t>
  </si>
  <si>
    <t>Convertible Debt [Member] | Class C Warrants [Member]</t>
  </si>
  <si>
    <t>110.00%</t>
  </si>
  <si>
    <t>Class of Warrant or Right, Discount to the Warrant Share Valuation Upon the Occurrence of an Acquisition, Percentage</t>
  </si>
  <si>
    <t>20.00%</t>
  </si>
  <si>
    <t>Value of Diluted Market Capitalization for Per-warrant Basis</t>
  </si>
  <si>
    <t>Convertible Debt [Member]</t>
  </si>
  <si>
    <t>Debt Instrument, Term</t>
  </si>
  <si>
    <t>1 year</t>
  </si>
  <si>
    <t>Proceeds from Convertible Debt</t>
  </si>
  <si>
    <t>Class A Warrants [Member] | Note Holder [Member] | Amendment [Member] | Secured Debt [Member]</t>
  </si>
  <si>
    <t>Class A Warrants [Member] | Note Holder [Member] | Secured Debt [Member]</t>
  </si>
  <si>
    <t>Class A Warrants [Member] | Private Placement Agent [Member] | Amendment [Member] | Secured Debt [Member]</t>
  </si>
  <si>
    <t>Class A Warrants [Member] | Private Placement Agent [Member] | Secured Debt [Member]</t>
  </si>
  <si>
    <t>Class A Warrants [Member] | Secured Debt [Member]</t>
  </si>
  <si>
    <t>Class A Warrants [Member]</t>
  </si>
  <si>
    <t>Class B Warrants [Member] | Note Holder [Member] | Secured Debt [Member]</t>
  </si>
  <si>
    <t>Class B Warrants [Member] | Private Placement Agent [Member] | Secured Debt [Member]</t>
  </si>
  <si>
    <t>Class B Warrants [Member] | Secured Debt [Member]</t>
  </si>
  <si>
    <t>Class C Warrants [Member]</t>
  </si>
  <si>
    <t>Unsecured Convertible Promissory Note [Member]</t>
  </si>
  <si>
    <t>Debt Instrument, Periodic Payment, Principal</t>
  </si>
  <si>
    <t>Debt Instrument, Periodic Payment, Interest</t>
  </si>
  <si>
    <t>Secured Debt [Member]</t>
  </si>
  <si>
    <t>Repayments of Debt</t>
  </si>
  <si>
    <t>Securities Purchase Agreement [Member] | Investor [Member]</t>
  </si>
  <si>
    <t>Debt Instrument, Aggregate Purchase Price</t>
  </si>
  <si>
    <t>Debt Conversion, Converted Instrument, Warrants or Options Issued | shares</t>
  </si>
  <si>
    <t>Debt Issuance Costs, Gross</t>
  </si>
  <si>
    <t>Debt Instrument, Unamortized Discount</t>
  </si>
  <si>
    <t>Debt Instrument, Convertible, Conversion Price | $ / shares</t>
  </si>
  <si>
    <t>Conversion Price, Reduction, Percentage of Effective Price Per Share</t>
  </si>
  <si>
    <t>90.00%</t>
  </si>
  <si>
    <t>Proceeds from Issuance of Common Stock</t>
  </si>
  <si>
    <t>Securities Purchase Agreement, Option to Redeem Principal Amount of Debenture to Cash, Percentage of Outstanding Principal Amount</t>
  </si>
  <si>
    <t>120.00%</t>
  </si>
  <si>
    <t>Percentage of Securities, Offered to Investor, Right of First Refusal to Purchase, Maximum</t>
  </si>
  <si>
    <t>Percentage of Purchase Price, Paid to Investor, In Order to Waive Restriction</t>
  </si>
  <si>
    <t>15.00%</t>
  </si>
  <si>
    <t>Percentage of Purchase Price, Paid to Investor, Liquidated Damages</t>
  </si>
  <si>
    <t>2.00%</t>
  </si>
  <si>
    <t>Minimum Aggregate Dollar Trading Volume of Common Stock</t>
  </si>
  <si>
    <t>Minimum Closing Bid Price of Common Stock, With 10,000,000 Trading Volume | $ / shares</t>
  </si>
  <si>
    <t>Minimum Closing Bid Price of Common Stock | $ / shares</t>
  </si>
  <si>
    <t>Security Purchase Agreement Warrant [Member] | Investor [Member]</t>
  </si>
  <si>
    <t>Amortization of Debt Issuance Costs and Discounts</t>
  </si>
  <si>
    <t>Note 5 - Summary of Notes Payable (Details) - USD ($)</t>
  </si>
  <si>
    <t>Nov. 18, 2014</t>
  </si>
  <si>
    <t>Senior Secured Convertible Debentures [Member]</t>
  </si>
  <si>
    <t>Less debt issuance costs</t>
  </si>
  <si>
    <t>Less debt discounts</t>
  </si>
  <si>
    <t>Less current maturities</t>
  </si>
  <si>
    <t>Notes payable, less current maturities</t>
  </si>
  <si>
    <t>Note 5 - Annual Required Payments Under the Notes Payable (Details) - Notes Payable [Member]</t>
  </si>
  <si>
    <t>Mar. 31, 2016USD ($)</t>
  </si>
  <si>
    <t>Note 6 - Royalty Obligation (Details Textual) - USD ($)</t>
  </si>
  <si>
    <t>2 Months Ended</t>
  </si>
  <si>
    <t>Royalty Purchase Agreements [Member] | Interest Expense, Other [Member]</t>
  </si>
  <si>
    <t>Royalty Expense</t>
  </si>
  <si>
    <t>Royalty Purchase Agreements [Member]</t>
  </si>
  <si>
    <t>Proceeds from Issuance of Financial Services Obligations</t>
  </si>
  <si>
    <t>Royalty Agreement Percentage</t>
  </si>
  <si>
    <t>3.09%</t>
  </si>
  <si>
    <t>Monthly Royalty Expense Fee</t>
  </si>
  <si>
    <t>Accrued Liabilities, Current</t>
  </si>
  <si>
    <t>Accrued Royalties, Current</t>
  </si>
  <si>
    <t>Note 7 - Related Party Transaction (Details Textual) - USD ($)</t>
  </si>
  <si>
    <t>Board of Directors Chairman [Member]</t>
  </si>
  <si>
    <t>Due to Related Parties, Current</t>
  </si>
  <si>
    <t>PFO Europe [Member]</t>
  </si>
  <si>
    <t>Payments for Other Fees</t>
  </si>
  <si>
    <t>Interest Expense, Related Party</t>
  </si>
  <si>
    <t>Note 7 - Long-term Notes Due to Related Parties (Details) - USD ($)</t>
  </si>
  <si>
    <t>Notes Payable With CEO [Member]</t>
  </si>
  <si>
    <t>Total long term notes to related parties</t>
  </si>
  <si>
    <t>Promissory Note With Relative of the CEO [Member]</t>
  </si>
  <si>
    <t>Promissory Note with Three Stockholders [Member]</t>
  </si>
  <si>
    <t>Unsecured Notes Payable With HP Equity Fund LLC [Member]</t>
  </si>
  <si>
    <t>Promissory Note With Four Stockholders [Member]</t>
  </si>
  <si>
    <t>Notes Payable With HCA Capital Fund LLC [Member]</t>
  </si>
  <si>
    <t>Unsecured Note Payable With PFO Fund LLC [Member]</t>
  </si>
  <si>
    <t>Promissory Note With Transition Capital LLC [Member]</t>
  </si>
  <si>
    <t>Unsecured Promissory Note With Atlas Technologies AG [Member]</t>
  </si>
  <si>
    <t>Total long term notes to related parties, net of current maturities</t>
  </si>
  <si>
    <t>Note 7 - Long-term Notes Due to Related Parties (Details) (Parentheticals) - USD ($)</t>
  </si>
  <si>
    <t>Interest rate</t>
  </si>
  <si>
    <t>0.00%</t>
  </si>
  <si>
    <t>9.50%</t>
  </si>
  <si>
    <t>4.50%</t>
  </si>
  <si>
    <t>5.50%</t>
  </si>
  <si>
    <t>Note 7 - Annual Required Repayments (Details) - USD ($)</t>
  </si>
  <si>
    <t>Note 8 - Derivative Obligation (Details Textual) - USD ($)</t>
  </si>
  <si>
    <t>Class of Warrant or Right, Number of Securities Called by Warrants or Rights</t>
  </si>
  <si>
    <t>Derivative Liability</t>
  </si>
  <si>
    <t>Derivative, Gain on Derivative</t>
  </si>
  <si>
    <t>SPA Warrants [Member]</t>
  </si>
  <si>
    <t>Debenture Conversion Feature [Member] | Scenario, At the Time of Issuance [Member]</t>
  </si>
  <si>
    <t>Debenture Conversion Feature [Member]</t>
  </si>
  <si>
    <t>Note 8 - Fair Value of Derivative Obligation, Valuation Assumptions (Details)</t>
  </si>
  <si>
    <t>Mar. 31, 2016$ / shares</t>
  </si>
  <si>
    <t>Present Value of Share (in dollars per share)</t>
  </si>
  <si>
    <t>Expected Volatility</t>
  </si>
  <si>
    <t>84.00%</t>
  </si>
  <si>
    <t>Expected Term (in years)</t>
  </si>
  <si>
    <t>292 days</t>
  </si>
  <si>
    <t>Discount Rate</t>
  </si>
  <si>
    <t>0.59%</t>
  </si>
  <si>
    <t>Dividend Rate</t>
  </si>
  <si>
    <t>Exercise Price (in dollars per share)</t>
  </si>
  <si>
    <t>Class A Warrants [Member] | Minimum [Member]</t>
  </si>
  <si>
    <t>101.18%</t>
  </si>
  <si>
    <t>3 years 36 days</t>
  </si>
  <si>
    <t>0.87%</t>
  </si>
  <si>
    <t>Class A Warrants [Member] | Maximum [Member]</t>
  </si>
  <si>
    <t>102.49%</t>
  </si>
  <si>
    <t>4 years 73 days</t>
  </si>
  <si>
    <t>1.03%</t>
  </si>
  <si>
    <t>Class C Warrants [Member] | Scenario, At the Time of Issuance [Member] | Minimum [Member]</t>
  </si>
  <si>
    <t>3 years 255 days</t>
  </si>
  <si>
    <t>Class C Warrants [Member] | Scenario, At the Time of Issuance [Member] | Maximum [Member]</t>
  </si>
  <si>
    <t>Class C Warrants [Member] | Scenario, At the Time of Issuance [Member]</t>
  </si>
  <si>
    <t>SPA Warrants [Member] | Minimum [Member]</t>
  </si>
  <si>
    <t>98.96%</t>
  </si>
  <si>
    <t>4 years 91 days</t>
  </si>
  <si>
    <t>SPA Warrants [Member] | Maximum [Member]</t>
  </si>
  <si>
    <t>4 years 255 days</t>
  </si>
  <si>
    <t>1.20%</t>
  </si>
  <si>
    <t>Note 8 - Financial Liabilities Measured at Fair Value on a Recurring Basis (Details)</t>
  </si>
  <si>
    <t>Class A Warrants [Member] | Fair Value, Measurements, Recurring [Member] | Fair Value, Inputs, Level 1 [Member]</t>
  </si>
  <si>
    <t>Class A Warrants [Member] | Fair Value, Measurements, Recurring [Member] | Fair Value, Inputs, Level 2 [Member]</t>
  </si>
  <si>
    <t>Class A Warrants [Member] | Fair Value, Measurements, Recurring [Member] | Fair Value, Inputs, Level 3 [Member]</t>
  </si>
  <si>
    <t>Class A Warrants [Member] | Fair Value, Measurements, Recurring [Member]</t>
  </si>
  <si>
    <t>SPA Warrants [Member] | Fair Value, Measurements, Recurring [Member] | Fair Value, Inputs, Level 1 [Member]</t>
  </si>
  <si>
    <t>SPA Warrants [Member] | Fair Value, Measurements, Recurring [Member] | Fair Value, Inputs, Level 2 [Member]</t>
  </si>
  <si>
    <t>SPA Warrants [Member] | Fair Value, Measurements, Recurring [Member] | Fair Value, Inputs, Level 3 [Member]</t>
  </si>
  <si>
    <t>SPA Warrants [Member] | Fair Value, Measurements, Recurring [Member]</t>
  </si>
  <si>
    <t>Fair Value, Measurements, Recurring [Member] | Debenture Conversion Feature [Member] | Fair Value, Inputs, Level 1 [Member]</t>
  </si>
  <si>
    <t>Fair Value, Measurements, Recurring [Member] | Debenture Conversion Feature [Member] | Fair Value, Inputs, Level 2 [Member]</t>
  </si>
  <si>
    <t>Fair Value, Measurements, Recurring [Member] | Debenture Conversion Feature [Member] | Fair Value, Inputs, Level 3 [Member]</t>
  </si>
  <si>
    <t>Fair Value, Measurements, Recurring [Member] | Debenture Conversion Feature [Member]</t>
  </si>
  <si>
    <t>Note 8 - Change in Fair Value of Derivative Liabilities (Details)</t>
  </si>
  <si>
    <t>Class A Warrants [Member] | Derivative Financial Instruments, Liabilities [Member]</t>
  </si>
  <si>
    <t>Balance (in shares) | shares</t>
  </si>
  <si>
    <t>Change in fair value of derivative obligation</t>
  </si>
  <si>
    <t>Balance</t>
  </si>
  <si>
    <t>SPA Warrants [Member] | Derivative Financial Instruments, Liabilities [Member]</t>
  </si>
  <si>
    <t>Addition of derivative obligation at fair value on date of issuance</t>
  </si>
  <si>
    <t>Derivative Financial Instruments, Liabilities [Member] | Debenture Conversion Feature [Member]</t>
  </si>
  <si>
    <t>Note 8 - Fair Value of Derivative Liabilities (Details)</t>
  </si>
  <si>
    <t>Note 9 - Commitment and Contingencies (Details Textual)</t>
  </si>
  <si>
    <t>May 22, 2014USD ($)</t>
  </si>
  <si>
    <t>Apr. 20, 2012USD ($)</t>
  </si>
  <si>
    <t>May 31, 2015USD ($)</t>
  </si>
  <si>
    <t>Mar. 31, 2016USD ($)ft²Rate</t>
  </si>
  <si>
    <t>Dec. 31, 2015USD ($)ft²</t>
  </si>
  <si>
    <t>Irving Facility [Member] | Operating Lease, Monthly Rent [Member]</t>
  </si>
  <si>
    <t>Operating Leases, Rent Expense</t>
  </si>
  <si>
    <t>Irving Facility [Member]</t>
  </si>
  <si>
    <t>Area of Real Estate Property | ft²</t>
  </si>
  <si>
    <t>Optima Lease [Member] | Operating Lease, Monthly Rent [Member]</t>
  </si>
  <si>
    <t>Optima Lease [Member]</t>
  </si>
  <si>
    <t>Farmers Branch Facility [Member] | Operating Lease, Monthly Rent [Member]</t>
  </si>
  <si>
    <t>Farmers Branch Facility [Member]</t>
  </si>
  <si>
    <t>VSP Labs, Inc. [Member] | Computer Software, Intangible Asset [Member]</t>
  </si>
  <si>
    <t>Proceeds from Sale of Intangible Assets</t>
  </si>
  <si>
    <t>Bi-Annual Installment</t>
  </si>
  <si>
    <t>Deferred Revenue, Noncurrent</t>
  </si>
  <si>
    <t>Deferred Costs, Noncurrent</t>
  </si>
  <si>
    <t>Hillair Capital Management LLC. [Member] | Claim Investment Agreement [Member]</t>
  </si>
  <si>
    <t>Percentage of Recovery Payments Until HCI Received an Amount Equal to Investment Amount</t>
  </si>
  <si>
    <t>Percentage of Recovery Payment in Excess of the Investment Amount</t>
  </si>
  <si>
    <t>50.00%</t>
  </si>
  <si>
    <t>Interest Rate If Payment Is Not Made to HCI Based on the Agreement | Rate</t>
  </si>
  <si>
    <t>2400.00%</t>
  </si>
  <si>
    <t>Limit of Advances Taken Against the Claims</t>
  </si>
  <si>
    <t>Waud [Member]</t>
  </si>
  <si>
    <t>Loss Contingency, Damages Sought, Value</t>
  </si>
  <si>
    <t>Litigation Settlement, Amount</t>
  </si>
  <si>
    <t>Estimated Litigation Liability</t>
  </si>
  <si>
    <t>Denton-Harvest [Member]</t>
  </si>
  <si>
    <t>Hong Kong Optical Lens Co. [Member]</t>
  </si>
  <si>
    <t>Inventory, Net</t>
  </si>
  <si>
    <t>Percentage of Acquisition of Inventory</t>
  </si>
  <si>
    <t>67.00%</t>
  </si>
  <si>
    <t>47.00%</t>
  </si>
  <si>
    <t>Noncash or Part Noncash Acquisition, Inventory Acquired</t>
  </si>
  <si>
    <t>Accounts Payable, Current</t>
  </si>
  <si>
    <t>Note 9 - Approximate Annual Future Minimum Lease Payments Under All Operating Leases (Details)</t>
  </si>
  <si>
    <t>Total minimum lease payments</t>
  </si>
  <si>
    <t>Note 10 - Customers and Vendor Concentrations (Details Textual) - USD ($)</t>
  </si>
  <si>
    <t>Customer Concentration Risk [Member] | Sales Revenue, Net [Member] | One Customer [Member]</t>
  </si>
  <si>
    <t>Concentration Risk, Percentage</t>
  </si>
  <si>
    <t>17.00%</t>
  </si>
  <si>
    <t>Customer Concentration Risk [Member] | Sales Revenue, Net [Member] | Three Customers [Member]</t>
  </si>
  <si>
    <t>Customer Concentration Risk [Member] | Accounts Receivable [Member]</t>
  </si>
  <si>
    <t>24.00%</t>
  </si>
  <si>
    <t>25.00%</t>
  </si>
  <si>
    <t>Accounts Receivable, Net, Current</t>
  </si>
  <si>
    <t>Supplier Concentration Risk [Member] | Cost of Goods, Total [Member] | Three Suppliers [Member]</t>
  </si>
  <si>
    <t>98.00%</t>
  </si>
  <si>
    <t>82.00%</t>
  </si>
  <si>
    <t>Supplier Concentration Risk [Member] | Accounts Payable [Member]</t>
  </si>
  <si>
    <t>19.00%</t>
  </si>
  <si>
    <t>Accounts Payable, Trade, Current</t>
  </si>
  <si>
    <t>Note 11 - Equity Compensation Plan (Details Textual) - USD ($)</t>
  </si>
  <si>
    <t>Share-based Compensation Arrangement by Share-based Payment Award, Options, Grants in Period, Gross</t>
  </si>
  <si>
    <t>Allocated Share-based Compensation Expense</t>
  </si>
  <si>
    <t>Employee Service Share-based Compensation, Nonvested Awards, Compensation Not yet Recognized, Stock Options</t>
  </si>
  <si>
    <t>Note 11 - Summary of Stock Option Activity (Details) - USD ($)</t>
  </si>
  <si>
    <t>Outstanding, Options (in shares)</t>
  </si>
  <si>
    <t>Outstanding, Weighted Average Exercise Price (in dollars per share)</t>
  </si>
  <si>
    <t>Outstanding, Weighted Average Remaining Contractual Life</t>
  </si>
  <si>
    <t>4 years 292 days</t>
  </si>
  <si>
    <t>5 years 10 days</t>
  </si>
  <si>
    <t>Outstanding, Aggregate Intrinsic Value</t>
  </si>
  <si>
    <t>Share-based Compensation Arrangements by Share-based Payment Award, Options, Grants in Period, Weighted Average Exercise Price</t>
  </si>
  <si>
    <t>Exercised, Options (in shares)</t>
  </si>
  <si>
    <t>Exercised, Weighted Average Exercise Price (in dollars per share)</t>
  </si>
  <si>
    <t>Expired or forfeited or cancelled, Options (in shares)</t>
  </si>
  <si>
    <t>Expired or forfeited or cancelled, Weighted Average Exercise Price (in dollars per share)</t>
  </si>
  <si>
    <t>Expired or forfeited or cancelled, Weighted Average Remaining Contractual Life</t>
  </si>
  <si>
    <t>6 years 328 days</t>
  </si>
  <si>
    <t>Exercisable, Options (in shares)</t>
  </si>
  <si>
    <t>Exercisable, Weighted Average Exercise Price (in dollars per share)</t>
  </si>
  <si>
    <t>Exercisable, Weighted Average Remaining Contractual Life</t>
  </si>
  <si>
    <t>Exercisable, Aggregate Intrinsic Value</t>
  </si>
  <si>
    <t>Note 11 - Summary of Option Activity for Non-vested Options (Details)</t>
  </si>
  <si>
    <t>Mar. 31, 2016$ / sharesshares</t>
  </si>
  <si>
    <t>Nonvested, Options (in shares) | shares</t>
  </si>
  <si>
    <t>Nonvested, Weighted Average Grant Date Fair Value (in dollars per share) | $ / shares</t>
  </si>
  <si>
    <t>Share-based Compensation Arrangement by Share-based Payment Award, Options, Grants in Period, Gross | shares</t>
  </si>
  <si>
    <t>Granted, Options, Weighted Average Grant Date Fair Value (in dollars per share) | $ / shares</t>
  </si>
  <si>
    <t>Vested, Options (in shares) | shares</t>
  </si>
  <si>
    <t>Vested, Weighted Average Grant Date Fair Value (in dollars per share) | $ / shares</t>
  </si>
  <si>
    <t>Expired or forfeited or cancelled, Options (in shares) | shares</t>
  </si>
  <si>
    <t>Expired or forfeited or cancelled, Weighted Average Grant Date Fair Value (in dollars per share) | $ / shares</t>
  </si>
  <si>
    <t>Nonvested , Options (in shares) | shares</t>
  </si>
  <si>
    <t>Note 12 - Shareholders' Equity / Deficit (Details Textual) - Warrant [Member]</t>
  </si>
  <si>
    <t>Mar. 31, 2016shares</t>
  </si>
  <si>
    <t>Share-based Compensation Arrangement by Share-based Payment Award, Non-Option Equity Instruments, Granted</t>
  </si>
  <si>
    <t>Share-based Compensation Arrangement by Share-based Payment Award, Non-option Equity Instruments, Unvested</t>
  </si>
  <si>
    <t>Note 12 - Schedule of Share Based Compensation, Warrant Activity (Details) - Warrant [Member] - $ / shares</t>
  </si>
  <si>
    <t>Number of Warrants Outstanding (in shares)</t>
  </si>
  <si>
    <t>Number of Warrants Outstanding, Weighted Average Exercise Price (in dollars per share)</t>
  </si>
  <si>
    <t>Number of Warrants Outstanding, Weighted Average Remaining Contractual Life</t>
  </si>
  <si>
    <t>3 years 357 days</t>
  </si>
  <si>
    <t>4 years 83 days</t>
  </si>
  <si>
    <t>Number of Warrants Granted, Weighted Average Exercise Price (in dollars per share)</t>
  </si>
  <si>
    <t>Number of Warrants Granted, Weighted Average Remaining Contractual Life</t>
  </si>
  <si>
    <t>Number of Warrants Exercised (in shares)</t>
  </si>
  <si>
    <t>Number of Warrants Exercised, Weighted Average Exercise Price (in dollars per share)</t>
  </si>
  <si>
    <t>Number of Warrants Exercised, Weighted Average Remaining Contractual Life</t>
  </si>
  <si>
    <t>Number of Warrants Canceled, Forfeited (in shares)</t>
  </si>
  <si>
    <t>Number of Warrants Canceled, Forfeited, Weighted Average Exercise Price (in dollars per share)</t>
  </si>
  <si>
    <t>Number of Warrants Canceled, Forfeited, Weighted Average Remaining Contractual Life</t>
  </si>
  <si>
    <t>Number of Warrants Exercisable (in shares)</t>
  </si>
  <si>
    <t>Number of Warrants Exercisable, Weighted Average Exercise Price (in dollars per share)</t>
  </si>
  <si>
    <t>Number of Warrants Exercisable, Weighted Average Remaining Contractual Life</t>
  </si>
  <si>
    <t>4 years 40 days</t>
  </si>
  <si>
    <t>Note 12 - Schedule of Stockholders' Equity Note, Warrants or Rights (Details)</t>
  </si>
  <si>
    <t>Warrants Outstanding (in shares)</t>
  </si>
  <si>
    <t>Other Warrants [Member]</t>
  </si>
  <si>
    <t>Note 13 - Subsequent Events (Details Textual) - USD ($)</t>
  </si>
  <si>
    <t>Jun. 29, 2016</t>
  </si>
  <si>
    <t>Apr. 14, 2016</t>
  </si>
  <si>
    <t>Apr. 01, 2016</t>
  </si>
  <si>
    <t>Jul. 08, 2016</t>
  </si>
  <si>
    <t>Jun. 13, 2016</t>
  </si>
  <si>
    <t>Feb. 17, 2016</t>
  </si>
  <si>
    <t>Jan. 07, 2016</t>
  </si>
  <si>
    <t>Jul. 01, 2015</t>
  </si>
  <si>
    <t>Securities Purchase Agreement [Member] | Investor [Member] | Subsequent Event [Member]</t>
  </si>
  <si>
    <t>Rudolf Suter [Member] | 2015 Stock Option Plan [Member]</t>
  </si>
  <si>
    <t>Deferred Compensation Arrangement with Individual, Percentage of Sales Target</t>
  </si>
  <si>
    <t>3.00%</t>
  </si>
  <si>
    <t>Deferred Compensation Arrangement with Individual, Cash Award Granted, Amount</t>
  </si>
  <si>
    <t>Deferred Compensation Arrangement with Individual, Shares Authorized for Issuance</t>
  </si>
  <si>
    <t>Deferred Compensation Arrangement with Individual, Exercise Price</t>
  </si>
  <si>
    <t>Chief Executive Officer [Member] | 2015 Stock Option Plan [Member]</t>
  </si>
  <si>
    <t>Chief Executive Officer [Member] | Employee Stock Option [Member]</t>
  </si>
  <si>
    <t>Share-based Compensation Arrangement by Share-based Payment Award, Award Vesting Period</t>
  </si>
  <si>
    <t>Chief Executive Offic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5645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0917506</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2</v>
      </c>
      <c t="s" r="B1" s="2">
        <v>1</v>
      </c>
    </row>
    <row spans="1:2" r="2">
      <c t="s" r="B2" s="2">
        <v>2</v>
      </c>
    </row>
    <row spans="1:2" r="3">
      <c t="s" r="A3" s="3">
        <v>133</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33</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33</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3">
        <v>133</v>
      </c>
    </row>
    <row spans="1:2" r="4">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4</v>
      </c>
      <c t="s" r="B1" s="2">
        <v>1</v>
      </c>
    </row>
    <row spans="1:2" r="2">
      <c t="s" r="B2" s="2">
        <v>2</v>
      </c>
    </row>
    <row spans="1:2" r="3">
      <c t="s" r="A3" s="3">
        <v>133</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33</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0</v>
      </c>
      <c t="s" r="B1" s="2">
        <v>1</v>
      </c>
    </row>
    <row spans="1:2" r="2">
      <c t="s" r="B2" s="2">
        <v>2</v>
      </c>
    </row>
    <row spans="1:2" r="3">
      <c t="s" r="A3" s="3">
        <v>133</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3</v>
      </c>
      <c t="s" r="B1" s="2">
        <v>1</v>
      </c>
    </row>
    <row spans="1:2" r="2">
      <c t="s" r="B2" s="2">
        <v>2</v>
      </c>
    </row>
    <row spans="1:2" r="3">
      <c t="s" r="A3" s="3">
        <v>133</v>
      </c>
    </row>
    <row spans="1:2" r="4">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6</v>
      </c>
      <c t="s" r="B1" s="2">
        <v>1</v>
      </c>
    </row>
    <row spans="1:2" r="2">
      <c t="s" r="B2" s="2">
        <v>2</v>
      </c>
    </row>
    <row spans="1:2" r="3">
      <c t="s" r="A3" s="3">
        <v>133</v>
      </c>
    </row>
    <row spans="1:2" r="4">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33</v>
      </c>
    </row>
    <row spans="1:2" r="4">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807</v>
      </c>
      <c t="n" r="C3" s="7">
        <v>26250</v>
      </c>
    </row>
    <row spans="1:3" r="4">
      <c t="s" r="A4" s="4">
        <v>33</v>
      </c>
      <c t="n" r="B4" s="6">
        <v>445737</v>
      </c>
      <c t="n" r="C4" s="6">
        <v>485192</v>
      </c>
    </row>
    <row spans="1:3" r="5">
      <c t="s" r="A5" s="4">
        <v>34</v>
      </c>
      <c t="n" r="B5" s="6">
        <v>659569</v>
      </c>
      <c t="n" r="C5" s="6">
        <v>724009</v>
      </c>
    </row>
    <row spans="1:3" r="6">
      <c t="s" r="A6" s="4">
        <v>35</v>
      </c>
      <c t="n" r="B6" s="6">
        <v>50656</v>
      </c>
      <c t="n" r="C6" s="6">
        <v>104546</v>
      </c>
    </row>
    <row spans="1:3" r="7">
      <c t="s" r="A7" s="4">
        <v>36</v>
      </c>
      <c t="n" r="B7" s="6">
        <v>1181769</v>
      </c>
      <c t="n" r="C7" s="6">
        <v>1339997</v>
      </c>
    </row>
    <row spans="1:3" r="8">
      <c t="s" r="A8" s="4">
        <v>37</v>
      </c>
      <c t="n" r="B8" s="6">
        <v>97744</v>
      </c>
      <c t="n" r="C8" s="6">
        <v>152031</v>
      </c>
    </row>
    <row spans="1:3" r="9">
      <c t="s" r="A9" s="4">
        <v>38</v>
      </c>
      <c t="n" r="B9" s="6">
        <v>293732</v>
      </c>
      <c t="n" r="C9" s="6">
        <v>293732</v>
      </c>
    </row>
    <row spans="1:3" r="10">
      <c t="s" r="A10" s="4">
        <v>39</v>
      </c>
      <c t="n" r="B10" s="6">
        <v>126534</v>
      </c>
      <c t="n" r="C10" s="6">
        <v>85462</v>
      </c>
    </row>
    <row spans="1:3" r="11">
      <c t="s" r="A11" s="4">
        <v>40</v>
      </c>
      <c t="n" r="B11" s="6">
        <v>1699779</v>
      </c>
      <c t="n" r="C11" s="6">
        <v>1871222</v>
      </c>
    </row>
    <row spans="1:3" r="12">
      <c t="s" r="A12" s="3">
        <v>41</v>
      </c>
    </row>
    <row spans="1:3" r="13">
      <c t="s" r="A13" s="4">
        <v>42</v>
      </c>
      <c t="n" r="B13" s="6">
        <v>2230075</v>
      </c>
      <c t="n" r="C13" s="6">
        <v>2348824</v>
      </c>
    </row>
    <row spans="1:3" r="14">
      <c t="s" r="A14" s="4">
        <v>43</v>
      </c>
      <c t="n" r="B14" s="6">
        <v>2354542</v>
      </c>
      <c t="n" r="C14" s="6">
        <v>2145442</v>
      </c>
    </row>
    <row spans="1:3" r="15">
      <c t="s" r="A15" s="4">
        <v>44</v>
      </c>
      <c t="n" r="B15" s="6">
        <v>1266192</v>
      </c>
      <c t="n" r="C15" s="6">
        <v>1188182</v>
      </c>
    </row>
    <row spans="1:3" r="16">
      <c t="s" r="A16" s="4">
        <v>45</v>
      </c>
      <c t="n" r="B16" s="6">
        <v>7825000</v>
      </c>
      <c t="n" r="C16" s="6">
        <v>6705000</v>
      </c>
    </row>
    <row spans="1:3" r="17">
      <c t="s" r="A17" s="4">
        <v>46</v>
      </c>
      <c t="n" r="B17" s="6">
        <v>1750000</v>
      </c>
      <c t="n" r="C17" s="6">
        <v>1750000</v>
      </c>
    </row>
    <row spans="1:3" r="18">
      <c t="s" r="A18" s="4">
        <v>47</v>
      </c>
      <c t="n" r="B18" s="6">
        <v>1233000</v>
      </c>
      <c t="n" r="C18" s="6">
        <v>1769000</v>
      </c>
    </row>
    <row spans="1:3" r="19">
      <c t="s" r="A19" s="4">
        <v>48</v>
      </c>
      <c t="n" r="B19" s="6">
        <v>16660</v>
      </c>
      <c t="n" r="C19" s="6">
        <v>26641</v>
      </c>
    </row>
    <row spans="1:3" r="20">
      <c t="s" r="A20" s="4">
        <v>49</v>
      </c>
      <c t="n" r="B20" s="6">
        <v>16675469</v>
      </c>
      <c t="n" r="C20" s="6">
        <v>15933089</v>
      </c>
    </row>
    <row spans="1:3" r="21">
      <c t="s" r="A21" s="4">
        <v>50</v>
      </c>
      <c t="n" r="B21" s="6">
        <v>4679397</v>
      </c>
      <c t="n" r="C21" s="6">
        <v>4677630</v>
      </c>
    </row>
    <row spans="1:3" r="22">
      <c t="s" r="A22" s="4">
        <v>51</v>
      </c>
      <c t="n" r="B22" s="6">
        <v>3695281</v>
      </c>
      <c t="n" r="C22" s="6">
        <v>3214591</v>
      </c>
    </row>
    <row spans="1:3" r="23">
      <c t="s" r="A23" s="4">
        <v>52</v>
      </c>
      <c t="n" r="B23" s="6">
        <v>2582198</v>
      </c>
      <c t="n" r="C23" s="6">
        <v>2582198</v>
      </c>
    </row>
    <row spans="1:3" r="24">
      <c t="s" r="A24" s="4">
        <v>53</v>
      </c>
      <c t="n" r="B24" s="6">
        <v>12478</v>
      </c>
      <c t="n" r="C24" s="6">
        <v>12662</v>
      </c>
    </row>
    <row spans="1:3" r="25">
      <c t="s" r="A25" s="4">
        <v>54</v>
      </c>
      <c t="n" r="B25" s="6">
        <v>10969354</v>
      </c>
      <c t="n" r="C25" s="6">
        <v>10487081</v>
      </c>
    </row>
    <row spans="1:3" r="26">
      <c t="s" r="A26" s="4">
        <v>55</v>
      </c>
      <c t="n" r="B26" s="6">
        <v>27644823</v>
      </c>
      <c t="n" r="C26" s="6">
        <v>26420170</v>
      </c>
    </row>
    <row spans="1:3" r="27">
      <c t="s" r="A27" s="4">
        <v>56</v>
      </c>
      <c t="s" r="B27" s="4">
        <v>57</v>
      </c>
      <c t="s" r="C27" s="4">
        <v>57</v>
      </c>
    </row>
    <row spans="1:3" r="28">
      <c t="s" r="A28" s="4">
        <v>58</v>
      </c>
      <c t="s" r="B28" s="4">
        <v>57</v>
      </c>
      <c t="s" r="C28" s="4">
        <v>57</v>
      </c>
    </row>
    <row spans="1:3" r="29">
      <c t="s" r="A29" s="4">
        <v>59</v>
      </c>
      <c t="n" r="B29" s="6">
        <v>1842</v>
      </c>
      <c t="n" r="C29" s="6">
        <v>1842</v>
      </c>
    </row>
    <row spans="1:3" r="30">
      <c t="s" r="A30" s="4">
        <v>60</v>
      </c>
      <c t="n" r="B30" s="6">
        <v>9234702</v>
      </c>
      <c t="n" r="C30" s="6">
        <v>9215458</v>
      </c>
    </row>
    <row spans="1:3" r="31">
      <c t="s" r="A31" s="4">
        <v>61</v>
      </c>
      <c t="n" r="B31" s="6">
        <v>-35181588</v>
      </c>
      <c t="n" r="C31" s="6">
        <v>-33766248</v>
      </c>
    </row>
    <row spans="1:3" r="32">
      <c t="s" r="A32" s="4">
        <v>62</v>
      </c>
      <c t="n" r="B32" s="6">
        <v>-25945044</v>
      </c>
      <c t="n" r="C32" s="6">
        <v>-24548948</v>
      </c>
    </row>
    <row spans="1:3" r="33">
      <c t="s" r="A33" s="4">
        <v>63</v>
      </c>
      <c t="n" r="B33" s="7">
        <v>1699779</v>
      </c>
      <c t="n" r="C33" s="7">
        <v>1871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row spans="1:2" r="5">
      <c t="s" r="A5" s="4">
        <v>176</v>
      </c>
      <c t="s" r="B5" s="4">
        <v>177</v>
      </c>
    </row>
    <row spans="1:2" r="6">
      <c t="s" r="A6" s="4">
        <v>178</v>
      </c>
      <c t="s" r="B6" s="4">
        <v>179</v>
      </c>
    </row>
    <row spans="1:2" r="7">
      <c t="s" r="A7" s="4">
        <v>180</v>
      </c>
      <c t="s" r="B7" s="4">
        <v>181</v>
      </c>
    </row>
    <row spans="1:2" r="8">
      <c t="s" r="A8" s="4">
        <v>182</v>
      </c>
      <c t="s" r="B8" s="4">
        <v>183</v>
      </c>
    </row>
    <row spans="1:2" r="9">
      <c t="s" r="A9" s="4">
        <v>184</v>
      </c>
      <c t="s" r="B9" s="4">
        <v>185</v>
      </c>
    </row>
    <row spans="1:2" r="10">
      <c t="s" r="A10" s="4">
        <v>186</v>
      </c>
      <c t="s" r="B10" s="4">
        <v>187</v>
      </c>
    </row>
    <row spans="1:2" r="11">
      <c t="s" r="A11" s="4">
        <v>188</v>
      </c>
      <c t="s" r="B11" s="4">
        <v>189</v>
      </c>
    </row>
    <row spans="1:2" r="12">
      <c t="s" r="A12" s="4">
        <v>190</v>
      </c>
      <c t="s" r="B12" s="4">
        <v>191</v>
      </c>
    </row>
    <row spans="1:2" r="13">
      <c t="s" r="A13" s="4">
        <v>192</v>
      </c>
      <c t="s" r="B13" s="4">
        <v>193</v>
      </c>
    </row>
    <row spans="1:2" r="14">
      <c t="s" r="A14" s="4">
        <v>194</v>
      </c>
      <c t="s" r="B14" s="4">
        <v>195</v>
      </c>
    </row>
    <row spans="1:2" r="15">
      <c t="s" r="A15" s="4">
        <v>196</v>
      </c>
      <c t="s" r="B15" s="4">
        <v>197</v>
      </c>
    </row>
    <row spans="1:2" r="16">
      <c t="s" r="A16" s="4">
        <v>198</v>
      </c>
      <c t="s" r="B16" s="4">
        <v>199</v>
      </c>
    </row>
    <row spans="1:2" r="17">
      <c t="s" r="A17" s="4">
        <v>200</v>
      </c>
      <c t="s" r="B17" s="4">
        <v>201</v>
      </c>
    </row>
    <row spans="1:2" r="18">
      <c t="s" r="A18" s="4">
        <v>202</v>
      </c>
      <c t="s" r="B18" s="4">
        <v>203</v>
      </c>
    </row>
    <row spans="1:2" r="19">
      <c t="s" r="A19" s="4">
        <v>204</v>
      </c>
      <c t="s" r="B19" s="4">
        <v>205</v>
      </c>
    </row>
    <row spans="1:2" r="20">
      <c t="s" r="A20" s="4">
        <v>206</v>
      </c>
      <c t="s" r="B20" s="4">
        <v>207</v>
      </c>
    </row>
    <row spans="1:2" r="21">
      <c t="s" r="A21" s="4">
        <v>208</v>
      </c>
      <c t="s" r="B21" s="4">
        <v>209</v>
      </c>
    </row>
    <row spans="1:2" r="22">
      <c t="s" r="A22" s="4">
        <v>210</v>
      </c>
      <c t="s" r="B22" s="4">
        <v>211</v>
      </c>
    </row>
    <row spans="1:2" r="23">
      <c t="s" r="A23" s="4">
        <v>212</v>
      </c>
      <c t="s" r="B23"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8</v>
      </c>
      <c t="s" r="B1" s="2">
        <v>1</v>
      </c>
    </row>
    <row spans="1:2" r="2">
      <c t="s" r="B2" s="2">
        <v>2</v>
      </c>
    </row>
    <row spans="1:2" r="3">
      <c t="s" r="A3" s="3">
        <v>215</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1</v>
      </c>
      <c t="s" r="B1" s="2">
        <v>1</v>
      </c>
    </row>
    <row spans="1:2" r="2">
      <c t="s" r="B2" s="2">
        <v>2</v>
      </c>
    </row>
    <row spans="1:2" r="3">
      <c t="s" r="A3" s="3">
        <v>215</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4</v>
      </c>
      <c t="s" r="B1" s="2">
        <v>1</v>
      </c>
    </row>
    <row spans="1:2" r="2">
      <c t="s" r="B2" s="2">
        <v>2</v>
      </c>
    </row>
    <row spans="1:2" r="3">
      <c t="s" r="A3" s="3">
        <v>215</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29</v>
      </c>
      <c t="s" r="B1" s="2">
        <v>1</v>
      </c>
    </row>
    <row spans="1:2" r="2">
      <c t="s" r="B2" s="2">
        <v>2</v>
      </c>
    </row>
    <row spans="1:2" r="3">
      <c t="s" r="A3" s="4">
        <v>230</v>
      </c>
    </row>
    <row spans="1:2" r="4">
      <c t="s" r="A4" s="3">
        <v>215</v>
      </c>
    </row>
    <row spans="1:2" r="5">
      <c t="s" r="A5" s="4">
        <v>227</v>
      </c>
      <c t="s" r="B5" s="4">
        <v>231</v>
      </c>
    </row>
    <row spans="1:2" r="6">
      <c t="s" r="A6" s="4">
        <v>232</v>
      </c>
      <c t="s" r="B6" s="4">
        <v>233</v>
      </c>
    </row>
    <row spans="1:2" r="7">
      <c t="s" r="A7" s="4">
        <v>227</v>
      </c>
      <c t="s" r="B7"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15</v>
      </c>
    </row>
    <row spans="1:2" r="4">
      <c t="s" r="A4" s="4">
        <v>235</v>
      </c>
      <c t="s" r="B4" s="4">
        <v>236</v>
      </c>
    </row>
    <row spans="1:2" r="5">
      <c t="s" r="A5" s="4">
        <v>237</v>
      </c>
      <c t="s" r="B5" s="4">
        <v>238</v>
      </c>
    </row>
    <row spans="1:2" r="6">
      <c t="s" r="A6" s="4">
        <v>239</v>
      </c>
      <c t="s" r="B6" s="4">
        <v>240</v>
      </c>
    </row>
    <row spans="1:2" r="7">
      <c t="s" r="A7" s="4">
        <v>241</v>
      </c>
      <c t="s" r="B7"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15</v>
      </c>
    </row>
    <row spans="1:2" r="4">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46</v>
      </c>
      <c t="s" r="B1" s="2">
        <v>1</v>
      </c>
    </row>
    <row spans="1:2" r="2">
      <c t="s" r="B2" s="2">
        <v>2</v>
      </c>
    </row>
    <row spans="1:2" r="3">
      <c t="s" r="A3" s="3">
        <v>215</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51</v>
      </c>
      <c t="s" r="B1" s="2">
        <v>1</v>
      </c>
    </row>
    <row spans="1:2" r="2">
      <c t="s" r="B2" s="2">
        <v>2</v>
      </c>
    </row>
    <row spans="1:2" r="3">
      <c t="s" r="A3" s="3">
        <v>215</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4">
        <v>65</v>
      </c>
      <c t="n" r="B2" s="8">
        <v>0.001</v>
      </c>
      <c t="n" r="C2" s="8">
        <v>0.001</v>
      </c>
    </row>
    <row spans="1:3" r="3">
      <c t="s" r="A3" s="4">
        <v>66</v>
      </c>
      <c t="n" r="B3" s="6">
        <v>5000000</v>
      </c>
      <c t="n" r="C3" s="6">
        <v>5000000</v>
      </c>
    </row>
    <row spans="1:3" r="4">
      <c t="s" r="A4" s="4">
        <v>67</v>
      </c>
      <c t="n" r="B4" s="6">
        <v>23988</v>
      </c>
      <c t="n" r="C4" s="6">
        <v>23988</v>
      </c>
    </row>
    <row spans="1:3" r="5">
      <c t="s" r="A5" s="4">
        <v>68</v>
      </c>
      <c t="n" r="B5" s="6">
        <v>23988</v>
      </c>
      <c t="n" r="C5" s="6">
        <v>23988</v>
      </c>
    </row>
    <row spans="1:3" r="6">
      <c t="s" r="A6" s="4">
        <v>69</v>
      </c>
      <c t="n" r="B6" s="8">
        <v>0.001</v>
      </c>
      <c t="n" r="C6" s="8">
        <v>0.001</v>
      </c>
    </row>
    <row spans="1:3" r="7">
      <c t="s" r="A7" s="4">
        <v>70</v>
      </c>
      <c t="n" r="B7" s="6">
        <v>500000000</v>
      </c>
      <c t="n" r="C7" s="6">
        <v>500000000</v>
      </c>
    </row>
    <row spans="1:3" r="8">
      <c t="s" r="A8" s="4">
        <v>71</v>
      </c>
      <c t="n" r="B8" s="6">
        <v>18417506</v>
      </c>
      <c t="n" r="C8" s="6">
        <v>18417506</v>
      </c>
    </row>
    <row spans="1:3" r="9">
      <c t="s" r="A9" s="4">
        <v>72</v>
      </c>
      <c t="n" r="B9" s="6">
        <v>18417506</v>
      </c>
      <c t="n" r="C9" s="6">
        <v>18417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56</v>
      </c>
      <c t="s" r="B1" s="2">
        <v>257</v>
      </c>
      <c t="s" r="C1" s="2">
        <v>2</v>
      </c>
      <c t="s" r="D1" s="2">
        <v>107</v>
      </c>
      <c t="s" r="E1" s="2">
        <v>2</v>
      </c>
      <c t="s" r="F1" s="2">
        <v>30</v>
      </c>
    </row>
    <row spans="1:6" r="2">
      <c t="s" r="A2" s="4">
        <v>258</v>
      </c>
    </row>
    <row spans="1:6" r="3">
      <c t="s" r="A3" s="4">
        <v>259</v>
      </c>
      <c t="n" r="B3" s="10">
        <v>23.988</v>
      </c>
    </row>
    <row spans="1:6" r="4">
      <c t="s" r="A4" s="4">
        <v>260</v>
      </c>
    </row>
    <row spans="1:6" r="5">
      <c t="s" r="A5" s="4">
        <v>261</v>
      </c>
      <c t="n" r="B5" s="6">
        <v>2500000</v>
      </c>
    </row>
    <row spans="1:6" r="6">
      <c t="s" r="A6" s="4">
        <v>262</v>
      </c>
      <c t="s" r="B6" s="4">
        <v>263</v>
      </c>
    </row>
    <row spans="1:6" r="7">
      <c t="s" r="A7" s="4">
        <v>264</v>
      </c>
      <c t="n" r="E7" s="6">
        <v>0</v>
      </c>
    </row>
    <row spans="1:6" r="8">
      <c t="s" r="A8" s="4">
        <v>265</v>
      </c>
    </row>
    <row spans="1:6" r="9">
      <c t="s" r="A9" s="4">
        <v>266</v>
      </c>
      <c t="n" r="C9" s="6">
        <v>2015</v>
      </c>
    </row>
    <row spans="1:6" r="10">
      <c t="s" r="A10" s="4">
        <v>267</v>
      </c>
    </row>
    <row spans="1:6" r="11">
      <c t="s" r="A11" s="4">
        <v>266</v>
      </c>
      <c t="n" r="C11" s="6">
        <v>2012</v>
      </c>
    </row>
    <row spans="1:6" r="12">
      <c t="s" r="A12" s="4">
        <v>268</v>
      </c>
      <c t="s" r="B12" s="4">
        <v>269</v>
      </c>
    </row>
    <row spans="1:6" r="13">
      <c t="s" r="A13" s="4">
        <v>270</v>
      </c>
      <c t="n" r="C13" s="7">
        <v>266943</v>
      </c>
      <c t="n" r="E13" s="7">
        <v>266943</v>
      </c>
      <c t="n" r="F13" s="7">
        <v>275242</v>
      </c>
    </row>
    <row spans="1:6" r="14">
      <c t="s" r="A14" s="4">
        <v>271</v>
      </c>
      <c t="n" r="C14" s="6">
        <v>8600</v>
      </c>
      <c t="n" r="D14" s="7">
        <v>22000</v>
      </c>
    </row>
    <row spans="1:6" r="15">
      <c t="s" r="A15" s="4">
        <v>272</v>
      </c>
      <c t="n" r="C15" s="6">
        <v>0</v>
      </c>
      <c t="n" r="E15" s="6">
        <v>0</v>
      </c>
    </row>
    <row spans="1:6" r="16">
      <c t="s" r="A16" s="4">
        <v>273</v>
      </c>
      <c t="n" r="C16" s="6">
        <v>0</v>
      </c>
      <c t="n" r="D16" s="6">
        <v>0</v>
      </c>
    </row>
    <row spans="1:6" r="17">
      <c t="s" r="A17" s="4">
        <v>274</v>
      </c>
      <c t="n" r="C17" s="7">
        <v>0</v>
      </c>
      <c t="n" r="D17" s="7">
        <v>0</v>
      </c>
      <c t="n" r="E17"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75</v>
      </c>
      <c t="s" r="B1" s="2">
        <v>1</v>
      </c>
    </row>
    <row spans="1:3" r="2">
      <c t="s" r="B2" s="2">
        <v>2</v>
      </c>
      <c t="s" r="C2" s="2">
        <v>107</v>
      </c>
    </row>
    <row spans="1:3" r="3">
      <c t="s" r="A3" s="4">
        <v>276</v>
      </c>
    </row>
    <row spans="1:3" r="4">
      <c t="s" r="A4" s="4">
        <v>277</v>
      </c>
      <c t="n" r="B4" s="6">
        <v>1414052</v>
      </c>
      <c t="n" r="C4" s="6">
        <v>75130</v>
      </c>
    </row>
    <row spans="1:3" r="5">
      <c t="s" r="A5" s="4">
        <v>278</v>
      </c>
    </row>
    <row spans="1:3" r="6">
      <c t="s" r="A6" s="4">
        <v>277</v>
      </c>
      <c t="n" r="B6" s="6">
        <v>12939297</v>
      </c>
      <c t="n" r="C6" s="6">
        <v>5869681</v>
      </c>
    </row>
    <row spans="1:3" r="7">
      <c t="s" r="A7" s="4">
        <v>277</v>
      </c>
      <c t="n" r="B7" s="6">
        <v>14353349</v>
      </c>
      <c t="n" r="C7" s="6">
        <v>59448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t="s" r="A1" s="1">
        <v>279</v>
      </c>
      <c t="s" r="B1" s="2">
        <v>1</v>
      </c>
      <c t="s" r="D1" s="2">
        <v>74</v>
      </c>
    </row>
    <row spans="1:5" r="2">
      <c t="s" r="B2" s="2">
        <v>2</v>
      </c>
      <c t="s" r="C2" s="2">
        <v>107</v>
      </c>
      <c t="s" r="D2" s="2">
        <v>30</v>
      </c>
      <c t="s" r="E2" s="2">
        <v>280</v>
      </c>
    </row>
    <row spans="1:5" r="3">
      <c t="s" r="A3" s="4">
        <v>281</v>
      </c>
    </row>
    <row spans="1:5" r="4">
      <c t="s" r="A4" s="4">
        <v>282</v>
      </c>
      <c t="n" r="B4" s="7">
        <v>960000</v>
      </c>
    </row>
    <row spans="1:5" r="5">
      <c t="s" r="A5" s="4">
        <v>32</v>
      </c>
      <c t="n" r="B5" s="6">
        <v>25807</v>
      </c>
      <c t="n" r="C5" s="7">
        <v>48040</v>
      </c>
      <c t="n" r="D5" s="7">
        <v>26250</v>
      </c>
      <c t="n" r="E5" s="7">
        <v>75536</v>
      </c>
    </row>
    <row spans="1:5" r="6">
      <c t="s" r="A6" s="4">
        <v>103</v>
      </c>
      <c t="n" r="B6" s="6">
        <v>-1415340</v>
      </c>
      <c t="n" r="C6" s="6">
        <v>-2563934</v>
      </c>
      <c t="n" r="D6" s="6">
        <v>-2563934</v>
      </c>
    </row>
    <row spans="1:5" r="7">
      <c t="s" r="A7" s="4">
        <v>283</v>
      </c>
      <c t="n" r="B7" s="6">
        <v>-960722</v>
      </c>
      <c t="n" r="C7" s="7">
        <v>-1275525</v>
      </c>
    </row>
    <row spans="1:5" r="8">
      <c t="s" r="A8" s="4">
        <v>284</v>
      </c>
      <c t="n" r="B8" s="6">
        <v>15500000</v>
      </c>
    </row>
    <row spans="1:5" r="9">
      <c t="s" r="A9" s="4">
        <v>285</v>
      </c>
      <c t="n" r="B9" s="7">
        <v>-25945044</v>
      </c>
      <c t="n" r="D9" s="7">
        <v>-245489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86</v>
      </c>
      <c t="s" r="B1" s="2">
        <v>2</v>
      </c>
      <c t="s" r="C1" s="2">
        <v>30</v>
      </c>
    </row>
    <row spans="1:3" r="2">
      <c t="s" r="A2" s="4">
        <v>287</v>
      </c>
      <c t="n" r="B2" s="7">
        <v>712680</v>
      </c>
      <c t="n" r="C2" s="7">
        <v>756788</v>
      </c>
    </row>
    <row spans="1:3" r="3">
      <c t="s" r="A3" s="4">
        <v>288</v>
      </c>
      <c t="s" r="B3" s="4">
        <v>57</v>
      </c>
      <c t="n" r="C3" s="6">
        <v>3646</v>
      </c>
    </row>
    <row spans="1:3" r="4">
      <c t="n" r="B4" s="6">
        <v>712680</v>
      </c>
      <c t="n" r="C4" s="6">
        <v>760434</v>
      </c>
    </row>
    <row spans="1:3" r="5">
      <c t="s" r="A5" s="4">
        <v>289</v>
      </c>
      <c t="n" r="B5" s="6">
        <v>-266943</v>
      </c>
      <c t="n" r="C5" s="6">
        <v>-275242</v>
      </c>
    </row>
    <row spans="1:3" r="6">
      <c t="n" r="B6" s="7">
        <v>445737</v>
      </c>
      <c t="n" r="C6" s="7">
        <v>4851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90</v>
      </c>
      <c t="s" r="B1" s="2">
        <v>2</v>
      </c>
      <c t="s" r="C1" s="2">
        <v>30</v>
      </c>
    </row>
    <row spans="1:3" r="2">
      <c t="s" r="A2" s="4">
        <v>291</v>
      </c>
      <c t="n" r="B2" s="7">
        <v>317742</v>
      </c>
      <c t="n" r="C2" s="7">
        <v>641622</v>
      </c>
    </row>
    <row spans="1:3" r="3">
      <c t="s" r="A3" s="4">
        <v>292</v>
      </c>
      <c t="n" r="B3" s="6">
        <v>1660267</v>
      </c>
      <c t="n" r="C3" s="6">
        <v>1179994</v>
      </c>
    </row>
    <row spans="1:3" r="4">
      <c t="s" r="A4" s="4">
        <v>293</v>
      </c>
      <c t="n" r="B4" s="6">
        <v>376533</v>
      </c>
      <c t="n" r="C4" s="6">
        <v>323826</v>
      </c>
    </row>
    <row spans="1:3" r="5">
      <c t="n" r="B5" s="7">
        <v>2354542</v>
      </c>
      <c t="n" r="C5" s="7">
        <v>21454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15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36"/>
    <col customWidth="1" max="6" min="6" width="37"/>
    <col customWidth="1" max="7" min="7" width="37"/>
    <col customWidth="1" max="8" min="8" width="27"/>
    <col customWidth="1" max="9" min="9" width="21"/>
    <col customWidth="1" max="10" min="10" width="37"/>
    <col customWidth="1" max="11" min="11" width="37"/>
    <col customWidth="1" max="12" min="12" width="37"/>
    <col customWidth="1" max="13" min="13" width="21"/>
    <col customWidth="1" max="14" min="14" width="21"/>
    <col customWidth="1" max="15" min="15" width="21"/>
    <col customWidth="1" max="16" min="16" width="21"/>
  </cols>
  <sheetData>
    <row spans="1:16" r="1">
      <c t="s" r="A1" s="1">
        <v>294</v>
      </c>
      <c t="s" r="B1" s="2">
        <v>295</v>
      </c>
      <c t="s" r="C1" s="2">
        <v>296</v>
      </c>
      <c t="s" r="D1" s="2">
        <v>297</v>
      </c>
      <c t="s" r="E1" s="2">
        <v>298</v>
      </c>
      <c t="s" r="F1" s="2">
        <v>299</v>
      </c>
      <c t="s" r="G1" s="2">
        <v>300</v>
      </c>
      <c t="s" r="H1" s="2">
        <v>301</v>
      </c>
      <c t="s" r="I1" s="2">
        <v>302</v>
      </c>
      <c t="s" r="J1" s="2">
        <v>303</v>
      </c>
      <c t="s" r="K1" s="2">
        <v>304</v>
      </c>
      <c t="s" r="L1" s="2">
        <v>305</v>
      </c>
      <c t="s" r="M1" s="2">
        <v>306</v>
      </c>
      <c t="s" r="N1" s="2">
        <v>307</v>
      </c>
      <c t="s" r="O1" s="2">
        <v>308</v>
      </c>
      <c t="s" r="P1" s="2">
        <v>309</v>
      </c>
    </row>
    <row spans="1:16" r="2">
      <c t="s" r="A2" s="4">
        <v>310</v>
      </c>
    </row>
    <row spans="1:16" r="3">
      <c t="s" r="A3" s="4">
        <v>311</v>
      </c>
      <c t="n" r="D3" s="6">
        <v>62500</v>
      </c>
      <c t="n" r="K3" s="6">
        <v>62500</v>
      </c>
    </row>
    <row spans="1:16" r="4">
      <c t="s" r="A4" s="4">
        <v>312</v>
      </c>
    </row>
    <row spans="1:16" r="5">
      <c t="s" r="A5" s="4">
        <v>311</v>
      </c>
      <c t="n" r="D5" s="6">
        <v>5000</v>
      </c>
      <c t="n" r="K5" s="6">
        <v>5000</v>
      </c>
    </row>
    <row spans="1:16" r="6">
      <c t="s" r="A6" s="4">
        <v>313</v>
      </c>
    </row>
    <row spans="1:16" r="7">
      <c t="s" r="A7" s="4">
        <v>314</v>
      </c>
      <c t="s" r="D7" s="4">
        <v>315</v>
      </c>
      <c t="s" r="E7" s="4">
        <v>315</v>
      </c>
    </row>
    <row spans="1:16" r="8">
      <c t="s" r="A8" s="4">
        <v>311</v>
      </c>
      <c t="n" r="E8" s="6">
        <v>62500</v>
      </c>
    </row>
    <row spans="1:16" r="9">
      <c t="s" r="A9" s="4">
        <v>316</v>
      </c>
      <c t="n" r="E9" s="9">
        <v>1.6</v>
      </c>
    </row>
    <row spans="1:16" r="10">
      <c t="s" r="A10" s="4">
        <v>317</v>
      </c>
      <c t="n" r="E10" s="7">
        <v>1000000</v>
      </c>
    </row>
    <row spans="1:16" r="11">
      <c t="s" r="A11" s="4">
        <v>318</v>
      </c>
      <c t="s" r="E11" s="4">
        <v>319</v>
      </c>
    </row>
    <row spans="1:16" r="12">
      <c t="s" r="A12" s="4">
        <v>320</v>
      </c>
    </row>
    <row spans="1:16" r="13">
      <c t="s" r="A13" s="4">
        <v>314</v>
      </c>
      <c t="s" r="E13" s="4">
        <v>315</v>
      </c>
    </row>
    <row spans="1:16" r="14">
      <c t="s" r="A14" s="4">
        <v>311</v>
      </c>
      <c t="n" r="E14" s="6">
        <v>17566</v>
      </c>
    </row>
    <row spans="1:16" r="15">
      <c t="s" r="A15" s="4">
        <v>316</v>
      </c>
      <c t="n" r="E15" s="9">
        <v>0.01</v>
      </c>
    </row>
    <row spans="1:16" r="16">
      <c t="s" r="A16" s="4">
        <v>281</v>
      </c>
    </row>
    <row spans="1:16" r="17">
      <c t="s" r="A17" s="4">
        <v>321</v>
      </c>
      <c t="n" r="E17" s="7">
        <v>100000</v>
      </c>
    </row>
    <row spans="1:16" r="18">
      <c t="s" r="A18" s="4">
        <v>322</v>
      </c>
      <c t="s" r="E18" s="4">
        <v>323</v>
      </c>
    </row>
    <row spans="1:16" r="19">
      <c t="s" r="A19" s="4">
        <v>324</v>
      </c>
      <c t="n" r="H19" s="7">
        <v>225000</v>
      </c>
      <c t="n" r="L19" s="7">
        <v>225000</v>
      </c>
    </row>
    <row spans="1:16" r="20">
      <c t="s" r="A20" s="4">
        <v>325</v>
      </c>
    </row>
    <row spans="1:16" r="21">
      <c t="s" r="A21" s="4">
        <v>314</v>
      </c>
      <c t="s" r="B21" s="4">
        <v>315</v>
      </c>
    </row>
    <row spans="1:16" r="22">
      <c t="s" r="A22" s="4">
        <v>311</v>
      </c>
      <c t="n" r="B22" s="6">
        <v>57820</v>
      </c>
    </row>
    <row spans="1:16" r="23">
      <c t="s" r="A23" s="4">
        <v>316</v>
      </c>
      <c t="n" r="B23" s="7">
        <v>1</v>
      </c>
    </row>
    <row spans="1:16" r="24">
      <c t="s" r="A24" s="4">
        <v>326</v>
      </c>
      <c t="n" r="B24" s="7">
        <v>200000</v>
      </c>
    </row>
    <row spans="1:16" r="25">
      <c t="s" r="A25" s="4">
        <v>327</v>
      </c>
      <c t="s" r="B25" s="4">
        <v>328</v>
      </c>
    </row>
    <row spans="1:16" r="26">
      <c t="s" r="A26" s="4">
        <v>329</v>
      </c>
      <c t="s" r="B26" s="4">
        <v>330</v>
      </c>
    </row>
    <row spans="1:16" r="27">
      <c t="s" r="A27" s="4">
        <v>324</v>
      </c>
      <c t="n" r="H27" s="6">
        <v>200000</v>
      </c>
      <c t="n" r="L27" s="6">
        <v>200000</v>
      </c>
    </row>
    <row spans="1:16" r="28">
      <c t="s" r="A28" s="4">
        <v>331</v>
      </c>
    </row>
    <row spans="1:16" r="29">
      <c t="s" r="A29" s="4">
        <v>332</v>
      </c>
      <c t="n" r="P29" s="7">
        <v>50000</v>
      </c>
    </row>
    <row spans="1:16" r="30">
      <c t="s" r="A30" s="4">
        <v>327</v>
      </c>
      <c t="s" r="P30" s="4">
        <v>328</v>
      </c>
    </row>
    <row spans="1:16" r="31">
      <c t="s" r="A31" s="4">
        <v>324</v>
      </c>
      <c t="n" r="H31" s="6">
        <v>50000</v>
      </c>
      <c t="n" r="L31" s="6">
        <v>50000</v>
      </c>
    </row>
    <row spans="1:16" r="32">
      <c t="s" r="A32" s="4">
        <v>333</v>
      </c>
    </row>
    <row spans="1:16" r="33">
      <c t="s" r="A33" s="4">
        <v>311</v>
      </c>
      <c t="n" r="E33" s="6">
        <v>1876563</v>
      </c>
    </row>
    <row spans="1:16" r="34">
      <c t="s" r="A34" s="4">
        <v>334</v>
      </c>
    </row>
    <row spans="1:16" r="35">
      <c t="s" r="A35" s="4">
        <v>314</v>
      </c>
      <c t="s" r="F35" s="4">
        <v>315</v>
      </c>
    </row>
    <row spans="1:16" r="36">
      <c t="s" r="A36" s="4">
        <v>311</v>
      </c>
      <c t="n" r="F36" s="6">
        <v>1039063</v>
      </c>
    </row>
    <row spans="1:16" r="37">
      <c t="s" r="A37" s="4">
        <v>335</v>
      </c>
    </row>
    <row spans="1:16" r="38">
      <c t="s" r="A38" s="4">
        <v>311</v>
      </c>
      <c t="n" r="E38" s="6">
        <v>149625</v>
      </c>
    </row>
    <row spans="1:16" r="39">
      <c t="s" r="A39" s="4">
        <v>336</v>
      </c>
    </row>
    <row spans="1:16" r="40">
      <c t="s" r="A40" s="4">
        <v>311</v>
      </c>
      <c t="n" r="F40" s="6">
        <v>83125</v>
      </c>
    </row>
    <row spans="1:16" r="41">
      <c t="s" r="A41" s="4">
        <v>337</v>
      </c>
    </row>
    <row spans="1:16" r="42">
      <c t="s" r="A42" s="4">
        <v>314</v>
      </c>
      <c t="s" r="D42" s="4">
        <v>315</v>
      </c>
      <c t="s" r="E42" s="4">
        <v>315</v>
      </c>
    </row>
    <row spans="1:16" r="43">
      <c t="s" r="A43" s="4">
        <v>311</v>
      </c>
      <c t="n" r="D43" s="6">
        <v>150125</v>
      </c>
      <c t="n" r="K43" s="6">
        <v>150125</v>
      </c>
    </row>
    <row spans="1:16" r="44">
      <c t="s" r="A44" s="4">
        <v>338</v>
      </c>
    </row>
    <row spans="1:16" r="45">
      <c t="s" r="A45" s="4">
        <v>314</v>
      </c>
      <c t="s" r="J45" s="4">
        <v>315</v>
      </c>
    </row>
    <row spans="1:16" r="46">
      <c t="s" r="A46" s="4">
        <v>311</v>
      </c>
      <c t="n" r="J46" s="6">
        <v>6250</v>
      </c>
    </row>
    <row spans="1:16" r="47">
      <c t="s" r="A47" s="4">
        <v>316</v>
      </c>
      <c t="n" r="F47" s="9">
        <v>1.6</v>
      </c>
      <c t="n" r="J47" s="9">
        <v>1.6</v>
      </c>
    </row>
    <row spans="1:16" r="48">
      <c t="s" r="A48" s="4">
        <v>339</v>
      </c>
    </row>
    <row spans="1:16" r="49">
      <c t="s" r="A49" s="4">
        <v>311</v>
      </c>
      <c t="n" r="E49" s="6">
        <v>527421</v>
      </c>
    </row>
    <row spans="1:16" r="50">
      <c t="s" r="A50" s="4">
        <v>340</v>
      </c>
    </row>
    <row spans="1:16" r="51">
      <c t="s" r="A51" s="4">
        <v>311</v>
      </c>
      <c t="n" r="E51" s="6">
        <v>42053</v>
      </c>
    </row>
    <row spans="1:16" r="52">
      <c t="s" r="A52" s="4">
        <v>341</v>
      </c>
    </row>
    <row spans="1:16" r="53">
      <c t="s" r="A53" s="4">
        <v>314</v>
      </c>
      <c t="s" r="E53" s="4">
        <v>315</v>
      </c>
    </row>
    <row spans="1:16" r="54">
      <c t="s" r="A54" s="4">
        <v>342</v>
      </c>
    </row>
    <row spans="1:16" r="55">
      <c t="s" r="A55" s="4">
        <v>314</v>
      </c>
      <c t="s" r="J55" s="4">
        <v>315</v>
      </c>
    </row>
    <row spans="1:16" r="56">
      <c t="s" r="A56" s="4">
        <v>311</v>
      </c>
      <c t="n" r="J56" s="11">
        <v>1756.6</v>
      </c>
    </row>
    <row spans="1:16" r="57">
      <c t="s" r="A57" s="4">
        <v>316</v>
      </c>
      <c t="n" r="J57" s="9">
        <v>0.01</v>
      </c>
    </row>
    <row spans="1:16" r="58">
      <c t="s" r="A58" s="4">
        <v>343</v>
      </c>
    </row>
    <row spans="1:16" r="59">
      <c t="s" r="A59" s="4">
        <v>318</v>
      </c>
      <c t="s" r="F59" s="4">
        <v>319</v>
      </c>
    </row>
    <row spans="1:16" r="60">
      <c t="s" r="A60" s="4">
        <v>324</v>
      </c>
      <c t="n" r="F60" s="7">
        <v>2255000</v>
      </c>
    </row>
    <row spans="1:16" r="61">
      <c t="s" r="A61" s="4">
        <v>344</v>
      </c>
      <c t="s" r="F61" s="4">
        <v>345</v>
      </c>
    </row>
    <row spans="1:16" r="62">
      <c t="s" r="A62" s="4">
        <v>346</v>
      </c>
    </row>
    <row spans="1:16" r="63">
      <c t="s" r="A63" s="4">
        <v>317</v>
      </c>
      <c t="n" r="J63" s="7">
        <v>2633000</v>
      </c>
    </row>
    <row spans="1:16" r="64">
      <c t="s" r="A64" s="4">
        <v>347</v>
      </c>
      <c t="n" r="J64" s="12">
        <v>299.25</v>
      </c>
    </row>
    <row spans="1:16" r="65">
      <c t="s" r="A65" s="4">
        <v>348</v>
      </c>
      <c t="n" r="J65" s="7">
        <v>10000</v>
      </c>
    </row>
    <row spans="1:16" r="66">
      <c t="s" r="A66" s="4">
        <v>349</v>
      </c>
      <c t="n" r="J66" s="7">
        <v>10000</v>
      </c>
    </row>
    <row spans="1:16" r="67">
      <c t="s" r="A67" s="4">
        <v>350</v>
      </c>
      <c t="n" r="J67" s="7">
        <v>360000</v>
      </c>
    </row>
    <row spans="1:16" r="68">
      <c t="s" r="A68" s="4">
        <v>324</v>
      </c>
      <c t="n" r="H68" s="7">
        <v>3002500</v>
      </c>
      <c t="n" r="L68" s="6">
        <v>3002500</v>
      </c>
    </row>
    <row spans="1:16" r="69">
      <c t="s" r="A69" s="4">
        <v>351</v>
      </c>
    </row>
    <row spans="1:16" r="70">
      <c t="s" r="A70" s="4">
        <v>311</v>
      </c>
      <c t="n" r="D70" s="6">
        <v>102250</v>
      </c>
      <c t="n" r="K70" s="6">
        <v>102250</v>
      </c>
    </row>
    <row spans="1:16" r="71">
      <c t="s" r="A71" s="4">
        <v>352</v>
      </c>
      <c t="n" r="D71" s="6">
        <v>5</v>
      </c>
    </row>
    <row spans="1:16" r="72">
      <c t="s" r="A72" s="4">
        <v>353</v>
      </c>
    </row>
    <row spans="1:16" r="73">
      <c t="s" r="A73" s="4">
        <v>311</v>
      </c>
      <c t="n" r="D73" s="6">
        <v>21577</v>
      </c>
      <c t="n" r="K73" s="6">
        <v>21577</v>
      </c>
    </row>
    <row spans="1:16" r="74">
      <c t="s" r="A74" s="4">
        <v>354</v>
      </c>
    </row>
    <row spans="1:16" r="75">
      <c t="s" r="A75" s="4">
        <v>314</v>
      </c>
      <c t="s" r="K75" s="4">
        <v>315</v>
      </c>
    </row>
    <row spans="1:16" r="76">
      <c t="s" r="A76" s="4">
        <v>311</v>
      </c>
      <c t="n" r="D76" s="11">
        <v>1502.6</v>
      </c>
      <c t="n" r="K76" s="11">
        <v>1502.6</v>
      </c>
    </row>
    <row spans="1:16" r="77">
      <c t="s" r="A77" s="4">
        <v>344</v>
      </c>
      <c t="s" r="H77" s="4">
        <v>355</v>
      </c>
    </row>
    <row spans="1:16" r="78">
      <c t="s" r="A78" s="4">
        <v>356</v>
      </c>
      <c t="s" r="H78" s="4">
        <v>357</v>
      </c>
    </row>
    <row spans="1:16" r="79">
      <c t="s" r="A79" s="4">
        <v>358</v>
      </c>
      <c t="n" r="H79" s="7">
        <v>100000000</v>
      </c>
    </row>
    <row spans="1:16" r="80">
      <c t="s" r="A80" s="4">
        <v>359</v>
      </c>
    </row>
    <row spans="1:16" r="81">
      <c t="s" r="A81" s="4">
        <v>311</v>
      </c>
      <c t="n" r="D81" s="6">
        <v>269717</v>
      </c>
      <c t="n" r="K81" s="6">
        <v>269717</v>
      </c>
    </row>
    <row spans="1:16" r="82">
      <c t="s" r="A82" s="4">
        <v>318</v>
      </c>
      <c t="s" r="H82" s="4">
        <v>319</v>
      </c>
    </row>
    <row spans="1:16" r="83">
      <c t="s" r="A83" s="4">
        <v>327</v>
      </c>
      <c t="s" r="H83" s="4">
        <v>323</v>
      </c>
    </row>
    <row spans="1:16" r="84">
      <c t="s" r="A84" s="4">
        <v>347</v>
      </c>
      <c t="n" r="K84" s="11">
        <v>179.5</v>
      </c>
    </row>
    <row spans="1:16" r="85">
      <c t="s" r="A85" s="4">
        <v>348</v>
      </c>
      <c t="n" r="K85" s="7">
        <v>10000</v>
      </c>
    </row>
    <row spans="1:16" r="86">
      <c t="s" r="A86" s="4">
        <v>350</v>
      </c>
      <c t="n" r="H86" s="7">
        <v>230000</v>
      </c>
    </row>
    <row spans="1:16" r="87">
      <c t="s" r="A87" s="4">
        <v>324</v>
      </c>
      <c t="n" r="D87" s="7">
        <v>10000</v>
      </c>
      <c t="n" r="H87" s="7">
        <v>2045000</v>
      </c>
      <c t="n" r="K87" s="7">
        <v>10000</v>
      </c>
      <c t="n" r="L87" s="6">
        <v>2045000</v>
      </c>
    </row>
    <row spans="1:16" r="88">
      <c t="s" r="A88" s="4">
        <v>344</v>
      </c>
      <c t="s" r="H88" s="4">
        <v>319</v>
      </c>
    </row>
    <row spans="1:16" r="89">
      <c t="s" r="A89" s="4">
        <v>360</v>
      </c>
      <c t="s" r="H89" s="4">
        <v>361</v>
      </c>
    </row>
    <row spans="1:16" r="90">
      <c t="s" r="A90" s="4">
        <v>362</v>
      </c>
      <c t="n" r="H90" s="7">
        <v>1565000</v>
      </c>
    </row>
    <row spans="1:16" r="91">
      <c t="s" r="A91" s="4">
        <v>363</v>
      </c>
    </row>
    <row spans="1:16" r="92">
      <c t="s" r="A92" s="4">
        <v>311</v>
      </c>
      <c t="n" r="D92" s="6">
        <v>643750</v>
      </c>
      <c t="n" r="K92" s="6">
        <v>643750</v>
      </c>
    </row>
    <row spans="1:16" r="93">
      <c t="s" r="A93" s="4">
        <v>352</v>
      </c>
      <c t="n" r="D93" s="6">
        <v>5</v>
      </c>
    </row>
    <row spans="1:16" r="94">
      <c t="s" r="A94" s="4">
        <v>364</v>
      </c>
    </row>
    <row spans="1:16" r="95">
      <c t="s" r="A95" s="4">
        <v>314</v>
      </c>
      <c t="s" r="E95" s="4">
        <v>315</v>
      </c>
    </row>
    <row spans="1:16" r="96">
      <c t="s" r="A96" s="4">
        <v>311</v>
      </c>
      <c t="n" r="E96" s="6">
        <v>721875</v>
      </c>
    </row>
    <row spans="1:16" r="97">
      <c t="s" r="A97" s="4">
        <v>365</v>
      </c>
    </row>
    <row spans="1:16" r="98">
      <c t="s" r="A98" s="4">
        <v>311</v>
      </c>
      <c t="n" r="D98" s="6">
        <v>57750</v>
      </c>
      <c t="n" r="K98" s="6">
        <v>57750</v>
      </c>
    </row>
    <row spans="1:16" r="99">
      <c t="s" r="A99" s="4">
        <v>366</v>
      </c>
    </row>
    <row spans="1:16" r="100">
      <c t="s" r="A100" s="4">
        <v>311</v>
      </c>
      <c t="n" r="E100" s="6">
        <v>57750</v>
      </c>
    </row>
    <row spans="1:16" r="101">
      <c t="s" r="A101" s="4">
        <v>367</v>
      </c>
    </row>
    <row spans="1:16" r="102">
      <c t="s" r="A102" s="4">
        <v>314</v>
      </c>
      <c t="s" r="G102" s="4">
        <v>315</v>
      </c>
    </row>
    <row spans="1:16" r="103">
      <c t="s" r="A103" s="4">
        <v>311</v>
      </c>
      <c t="n" r="G103" s="6">
        <v>6250</v>
      </c>
    </row>
    <row spans="1:16" r="104">
      <c t="s" r="A104" s="4">
        <v>316</v>
      </c>
      <c t="n" r="G104" s="9">
        <v>1.6</v>
      </c>
    </row>
    <row spans="1:16" r="105">
      <c t="s" r="A105" s="4">
        <v>368</v>
      </c>
    </row>
    <row spans="1:16" r="106">
      <c t="s" r="A106" s="4">
        <v>311</v>
      </c>
      <c t="n" r="H106" s="6">
        <v>5011750</v>
      </c>
    </row>
    <row spans="1:16" r="107">
      <c t="s" r="A107" s="4">
        <v>369</v>
      </c>
    </row>
    <row spans="1:16" r="108">
      <c t="s" r="A108" s="4">
        <v>311</v>
      </c>
      <c t="n" r="E108" s="6">
        <v>202888</v>
      </c>
    </row>
    <row spans="1:16" r="109">
      <c t="s" r="A109" s="4">
        <v>370</v>
      </c>
    </row>
    <row spans="1:16" r="110">
      <c t="s" r="A110" s="4">
        <v>311</v>
      </c>
      <c t="n" r="E110" s="6">
        <v>16231</v>
      </c>
    </row>
    <row spans="1:16" r="111">
      <c t="s" r="A111" s="4">
        <v>371</v>
      </c>
    </row>
    <row spans="1:16" r="112">
      <c t="s" r="A112" s="4">
        <v>314</v>
      </c>
      <c t="s" r="E112" s="4">
        <v>315</v>
      </c>
      <c t="s" r="G112" s="4">
        <v>315</v>
      </c>
    </row>
    <row spans="1:16" r="113">
      <c t="s" r="A113" s="4">
        <v>311</v>
      </c>
      <c t="n" r="G113" s="11">
        <v>1756.6</v>
      </c>
    </row>
    <row spans="1:16" r="114">
      <c t="s" r="A114" s="4">
        <v>316</v>
      </c>
      <c t="n" r="G114" s="9">
        <v>0.01</v>
      </c>
    </row>
    <row spans="1:16" r="115">
      <c t="s" r="A115" s="4">
        <v>372</v>
      </c>
    </row>
    <row spans="1:16" r="116">
      <c t="s" r="A116" s="4">
        <v>311</v>
      </c>
      <c t="n" r="H116" s="6">
        <v>291294</v>
      </c>
    </row>
    <row spans="1:16" r="117">
      <c t="s" r="A117" s="4">
        <v>373</v>
      </c>
    </row>
    <row spans="1:16" r="118">
      <c t="s" r="A118" s="4">
        <v>321</v>
      </c>
      <c t="n" r="H118" s="7">
        <v>125000</v>
      </c>
    </row>
    <row spans="1:16" r="119">
      <c t="s" r="A119" s="4">
        <v>332</v>
      </c>
      <c t="n" r="D119" s="7">
        <v>400000</v>
      </c>
      <c t="n" r="K119" s="7">
        <v>400000</v>
      </c>
    </row>
    <row spans="1:16" r="120">
      <c t="s" r="A120" s="4">
        <v>374</v>
      </c>
      <c t="n" r="C120" s="7">
        <v>275000</v>
      </c>
    </row>
    <row spans="1:16" r="121">
      <c t="s" r="A121" s="4">
        <v>375</v>
      </c>
      <c t="n" r="C121" s="6">
        <v>50000</v>
      </c>
    </row>
    <row spans="1:16" r="122">
      <c t="s" r="A122" s="4">
        <v>376</v>
      </c>
    </row>
    <row spans="1:16" r="123">
      <c t="s" r="A123" s="4">
        <v>347</v>
      </c>
      <c t="n" r="G123" s="11">
        <v>115.5</v>
      </c>
    </row>
    <row spans="1:16" r="124">
      <c t="s" r="A124" s="4">
        <v>348</v>
      </c>
      <c t="n" r="G124" s="7">
        <v>10000</v>
      </c>
    </row>
    <row spans="1:16" r="125">
      <c t="s" r="A125" s="4">
        <v>324</v>
      </c>
      <c t="n" r="G125" s="7">
        <v>10000</v>
      </c>
      <c t="n" r="H125" s="6">
        <v>943370</v>
      </c>
      <c t="n" r="L125" s="7">
        <v>943370</v>
      </c>
    </row>
    <row spans="1:16" r="126">
      <c t="s" r="A126" s="4">
        <v>377</v>
      </c>
      <c t="n" r="C126" s="7">
        <v>125000</v>
      </c>
    </row>
    <row spans="1:16" r="127">
      <c t="s" r="A127" s="4">
        <v>378</v>
      </c>
    </row>
    <row spans="1:16" r="128">
      <c t="s" r="A128" s="4">
        <v>314</v>
      </c>
      <c t="s" r="L128" s="4">
        <v>315</v>
      </c>
    </row>
    <row spans="1:16" r="129">
      <c t="s" r="A129" s="4">
        <v>316</v>
      </c>
      <c t="n" r="L129" s="9">
        <v>2.4</v>
      </c>
    </row>
    <row spans="1:16" r="130">
      <c t="s" r="A130" s="4">
        <v>317</v>
      </c>
      <c t="n" r="H130" s="6">
        <v>975000</v>
      </c>
    </row>
    <row spans="1:16" r="131">
      <c t="s" r="A131" s="4">
        <v>327</v>
      </c>
      <c t="s" r="L131" s="4">
        <v>269</v>
      </c>
      <c t="s" r="M131" s="4">
        <v>269</v>
      </c>
      <c t="s" r="N131" s="4">
        <v>269</v>
      </c>
    </row>
    <row spans="1:16" r="132">
      <c t="s" r="A132" s="4">
        <v>349</v>
      </c>
      <c t="n" r="L132" s="7">
        <v>6580000</v>
      </c>
      <c t="n" r="M132" s="7">
        <v>616000</v>
      </c>
      <c t="n" r="N132" s="7">
        <v>504000</v>
      </c>
    </row>
    <row spans="1:16" r="133">
      <c t="s" r="A133" s="4">
        <v>379</v>
      </c>
      <c t="n" r="L133" s="7">
        <v>4000000</v>
      </c>
      <c t="n" r="M133" s="7">
        <v>550000</v>
      </c>
      <c t="n" r="N133" s="7">
        <v>450000</v>
      </c>
      <c t="n" r="O133" s="7">
        <v>6145000</v>
      </c>
    </row>
    <row spans="1:16" r="134">
      <c t="s" r="A134" s="4">
        <v>380</v>
      </c>
      <c t="n" r="L134" s="6">
        <v>3290000</v>
      </c>
    </row>
    <row spans="1:16" r="135">
      <c t="s" r="A135" s="4">
        <v>381</v>
      </c>
      <c t="n" r="H135" s="6">
        <v>25000</v>
      </c>
    </row>
    <row spans="1:16" r="136">
      <c t="s" r="A136" s="4">
        <v>382</v>
      </c>
      <c t="n" r="H136" s="6">
        <v>120000</v>
      </c>
    </row>
    <row spans="1:16" r="137">
      <c t="s" r="A137" s="4">
        <v>383</v>
      </c>
      <c t="n" r="L137" s="7">
        <v>2</v>
      </c>
    </row>
    <row spans="1:16" r="138">
      <c t="s" r="A138" s="4">
        <v>384</v>
      </c>
      <c t="s" r="L138" s="4">
        <v>385</v>
      </c>
    </row>
    <row spans="1:16" r="139">
      <c t="s" r="A139" s="4">
        <v>386</v>
      </c>
      <c t="n" r="L139" s="7">
        <v>4000000</v>
      </c>
    </row>
    <row spans="1:16" r="140">
      <c t="s" r="A140" s="4">
        <v>387</v>
      </c>
      <c t="s" r="L140" s="4">
        <v>388</v>
      </c>
    </row>
    <row spans="1:16" r="141">
      <c t="s" r="A141" s="4">
        <v>389</v>
      </c>
      <c t="s" r="L141" s="4">
        <v>345</v>
      </c>
    </row>
    <row spans="1:16" r="142">
      <c t="s" r="A142" s="4">
        <v>390</v>
      </c>
      <c t="s" r="L142" s="4">
        <v>391</v>
      </c>
    </row>
    <row spans="1:16" r="143">
      <c t="s" r="A143" s="4">
        <v>392</v>
      </c>
      <c t="s" r="L143" s="4">
        <v>393</v>
      </c>
    </row>
    <row spans="1:16" r="144">
      <c t="s" r="A144" s="4">
        <v>394</v>
      </c>
      <c t="n" r="L144" s="7">
        <v>10000000</v>
      </c>
    </row>
    <row spans="1:16" r="145">
      <c t="s" r="A145" s="4">
        <v>395</v>
      </c>
      <c t="n" r="L145" s="7">
        <v>4</v>
      </c>
    </row>
    <row spans="1:16" r="146">
      <c t="s" r="A146" s="4">
        <v>396</v>
      </c>
      <c t="n" r="L146" s="6">
        <v>8</v>
      </c>
    </row>
    <row spans="1:16" r="147">
      <c t="s" r="A147" s="4">
        <v>397</v>
      </c>
    </row>
    <row spans="1:16" r="148">
      <c t="s" r="A148" s="4">
        <v>316</v>
      </c>
      <c t="n" r="L148" s="9">
        <v>2.4</v>
      </c>
    </row>
    <row spans="1:16" r="149">
      <c t="s" r="A149" s="4">
        <v>398</v>
      </c>
      <c t="n" r="H149" s="6">
        <v>632000</v>
      </c>
      <c t="n" r="I149" s="7">
        <v>1207000</v>
      </c>
    </row>
    <row spans="1:16" r="150">
      <c t="s" r="A150" s="4">
        <v>350</v>
      </c>
      <c t="n" r="H150" s="6">
        <v>31320</v>
      </c>
      <c t="n" r="I150" s="7">
        <v>188516</v>
      </c>
    </row>
    <row spans="1:16" r="151">
      <c t="s" r="A151" s="4">
        <v>324</v>
      </c>
      <c t="n" r="H151" s="6">
        <v>14165870</v>
      </c>
      <c t="n" r="L151" s="7">
        <v>13045870</v>
      </c>
    </row>
    <row spans="1:16" r="152">
      <c t="s" r="A152" s="4">
        <v>382</v>
      </c>
      <c t="n" r="H152" s="7">
        <v>1994597</v>
      </c>
      <c t="n" r="L152" s="7">
        <v>23315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r="A1" s="1">
        <v>399</v>
      </c>
      <c t="s" r="B1" s="2">
        <v>2</v>
      </c>
      <c t="s" r="C1" s="2">
        <v>30</v>
      </c>
      <c t="s" r="D1" s="2">
        <v>257</v>
      </c>
      <c t="s" r="E1" s="2">
        <v>400</v>
      </c>
    </row>
    <row spans="1:5" r="2">
      <c t="s" r="A2" s="4">
        <v>281</v>
      </c>
    </row>
    <row spans="1:5" r="3">
      <c t="s" r="A3" s="4">
        <v>324</v>
      </c>
      <c t="n" r="B3" s="7">
        <v>225000</v>
      </c>
      <c t="n" r="C3" s="7">
        <v>225000</v>
      </c>
    </row>
    <row spans="1:5" r="4">
      <c t="s" r="A4" s="4">
        <v>325</v>
      </c>
    </row>
    <row spans="1:5" r="5">
      <c t="s" r="A5" s="4">
        <v>324</v>
      </c>
      <c t="n" r="B5" s="6">
        <v>200000</v>
      </c>
      <c t="n" r="C5" s="6">
        <v>200000</v>
      </c>
    </row>
    <row spans="1:5" r="6">
      <c t="s" r="A6" s="4">
        <v>331</v>
      </c>
    </row>
    <row spans="1:5" r="7">
      <c t="s" r="A7" s="4">
        <v>324</v>
      </c>
      <c t="n" r="B7" s="6">
        <v>50000</v>
      </c>
      <c t="n" r="C7" s="6">
        <v>50000</v>
      </c>
    </row>
    <row spans="1:5" r="8">
      <c t="s" r="A8" s="4">
        <v>346</v>
      </c>
    </row>
    <row spans="1:5" r="9">
      <c t="s" r="A9" s="4">
        <v>324</v>
      </c>
      <c t="n" r="B9" s="6">
        <v>3002500</v>
      </c>
      <c t="n" r="C9" s="6">
        <v>3002500</v>
      </c>
    </row>
    <row spans="1:5" r="10">
      <c t="s" r="A10" s="4">
        <v>359</v>
      </c>
    </row>
    <row spans="1:5" r="11">
      <c t="s" r="A11" s="4">
        <v>324</v>
      </c>
      <c t="n" r="B11" s="6">
        <v>2045000</v>
      </c>
      <c t="n" r="C11" s="6">
        <v>2045000</v>
      </c>
      <c t="n" r="D11" s="7">
        <v>10000</v>
      </c>
    </row>
    <row spans="1:5" r="12">
      <c t="s" r="A12" s="4">
        <v>401</v>
      </c>
    </row>
    <row spans="1:5" r="13">
      <c t="s" r="A13" s="4">
        <v>324</v>
      </c>
      <c t="n" r="B13" s="6">
        <v>7700000</v>
      </c>
      <c t="n" r="C13" s="6">
        <v>6580000</v>
      </c>
    </row>
    <row spans="1:5" r="14">
      <c t="s" r="A14" s="4">
        <v>376</v>
      </c>
    </row>
    <row spans="1:5" r="15">
      <c t="s" r="A15" s="4">
        <v>324</v>
      </c>
      <c t="n" r="B15" s="6">
        <v>943370</v>
      </c>
      <c t="n" r="C15" s="6">
        <v>943370</v>
      </c>
      <c t="n" r="E15" s="7">
        <v>10000</v>
      </c>
    </row>
    <row spans="1:5" r="16">
      <c t="s" r="A16" s="4">
        <v>324</v>
      </c>
      <c t="n" r="B16" s="6">
        <v>14165870</v>
      </c>
      <c t="n" r="C16" s="6">
        <v>13045870</v>
      </c>
    </row>
    <row spans="1:5" r="17">
      <c t="s" r="A17" s="4">
        <v>402</v>
      </c>
      <c t="n" r="B17" s="6">
        <v>-650992</v>
      </c>
      <c t="n" r="C17" s="6">
        <v>-794741</v>
      </c>
    </row>
    <row spans="1:5" r="18">
      <c t="s" r="A18" s="4">
        <v>403</v>
      </c>
      <c t="n" r="B18" s="6">
        <v>-1994597</v>
      </c>
      <c t="n" r="C18" s="6">
        <v>-2331538</v>
      </c>
    </row>
    <row spans="1:5" r="19">
      <c t="n" r="B19" s="6">
        <v>11520281</v>
      </c>
      <c t="n" r="C19" s="6">
        <v>9919591</v>
      </c>
    </row>
    <row spans="1:5" r="20">
      <c t="s" r="A20" s="4">
        <v>404</v>
      </c>
      <c t="n" r="B20" s="6">
        <v>-7825000</v>
      </c>
      <c t="n" r="C20" s="6">
        <v>-6705000</v>
      </c>
    </row>
    <row spans="1:5" r="21">
      <c t="s" r="A21" s="4">
        <v>405</v>
      </c>
      <c t="n" r="B21" s="7">
        <v>3695281</v>
      </c>
      <c t="n" r="C21" s="7">
        <v>32145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06</v>
      </c>
      <c t="s" r="B1" s="2">
        <v>407</v>
      </c>
    </row>
    <row spans="1:2" r="2">
      <c t="n" r="A2" s="6">
        <v>2016</v>
      </c>
      <c t="n" r="B2" s="7">
        <v>7825000</v>
      </c>
    </row>
    <row spans="1:2" r="3">
      <c t="n" r="A3" s="6">
        <v>2017</v>
      </c>
      <c t="n" r="B3" s="6">
        <v>3170434</v>
      </c>
    </row>
    <row spans="1:2" r="4">
      <c t="n" r="A4" s="6">
        <v>2018</v>
      </c>
      <c t="n" r="B4" s="6">
        <v>3170436</v>
      </c>
    </row>
    <row spans="1:2" r="5">
      <c t="n" r="B5" s="7">
        <v>141658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r="A1" s="1">
        <v>408</v>
      </c>
      <c t="s" r="B1" s="2">
        <v>409</v>
      </c>
      <c t="s" r="C1" s="2">
        <v>1</v>
      </c>
    </row>
    <row spans="1:5" r="2">
      <c t="s" r="B2" s="2">
        <v>257</v>
      </c>
      <c t="s" r="C2" s="2">
        <v>2</v>
      </c>
      <c t="s" r="D2" s="2">
        <v>107</v>
      </c>
      <c t="s" r="E2" s="2">
        <v>30</v>
      </c>
    </row>
    <row spans="1:5" r="3">
      <c t="s" r="A3" s="4">
        <v>410</v>
      </c>
    </row>
    <row spans="1:5" r="4">
      <c t="s" r="A4" s="4">
        <v>411</v>
      </c>
      <c t="n" r="C4" s="7">
        <v>109000</v>
      </c>
      <c t="n" r="D4" s="7">
        <v>94000</v>
      </c>
    </row>
    <row spans="1:5" r="5">
      <c t="s" r="A5" s="4">
        <v>412</v>
      </c>
    </row>
    <row spans="1:5" r="6">
      <c t="s" r="A6" s="4">
        <v>413</v>
      </c>
      <c t="n" r="B6" s="7">
        <v>250000</v>
      </c>
      <c t="n" r="C6" s="7">
        <v>1750000</v>
      </c>
    </row>
    <row spans="1:5" r="7">
      <c t="s" r="A7" s="4">
        <v>414</v>
      </c>
      <c t="s" r="B7" s="4">
        <v>415</v>
      </c>
      <c t="s" r="C7" s="4">
        <v>415</v>
      </c>
    </row>
    <row spans="1:5" r="8">
      <c t="s" r="A8" s="4">
        <v>416</v>
      </c>
      <c t="n" r="B8" s="7">
        <v>36458</v>
      </c>
      <c t="n" r="C8" s="7">
        <v>36458</v>
      </c>
    </row>
    <row spans="1:5" r="9">
      <c t="s" r="A9" s="4">
        <v>417</v>
      </c>
      <c t="n" r="C9" s="6">
        <v>230000</v>
      </c>
      <c t="n" r="E9" s="7">
        <v>290000</v>
      </c>
    </row>
    <row spans="1:5" r="10">
      <c t="s" r="A10" s="4">
        <v>417</v>
      </c>
      <c t="n" r="C10" s="6">
        <v>2354542</v>
      </c>
      <c t="n" r="E10" s="6">
        <v>2145442</v>
      </c>
    </row>
    <row spans="1:5" r="11">
      <c t="s" r="A11" s="4">
        <v>418</v>
      </c>
      <c t="n" r="C11" s="7">
        <v>1750000</v>
      </c>
      <c t="n" r="E11" s="7">
        <v>17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r="A1" s="1">
        <v>419</v>
      </c>
      <c t="s" r="B1" s="2">
        <v>1</v>
      </c>
      <c t="s" r="D1" s="2">
        <v>74</v>
      </c>
    </row>
    <row spans="1:4" r="2">
      <c t="s" r="B2" s="2">
        <v>2</v>
      </c>
      <c t="s" r="C2" s="2">
        <v>107</v>
      </c>
      <c t="s" r="D2" s="2">
        <v>30</v>
      </c>
    </row>
    <row spans="1:4" r="3">
      <c t="s" r="A3" s="4">
        <v>420</v>
      </c>
    </row>
    <row spans="1:4" r="4">
      <c t="s" r="A4" s="4">
        <v>421</v>
      </c>
      <c t="n" r="B4" s="7">
        <v>240000</v>
      </c>
      <c t="n" r="D4" s="7">
        <v>240000</v>
      </c>
    </row>
    <row spans="1:4" r="5">
      <c t="s" r="A5" s="4">
        <v>422</v>
      </c>
    </row>
    <row spans="1:4" r="6">
      <c t="s" r="A6" s="4">
        <v>423</v>
      </c>
      <c t="n" r="B6" s="6">
        <v>0</v>
      </c>
      <c t="n" r="C6" s="7">
        <v>12000</v>
      </c>
    </row>
    <row spans="1:4" r="7">
      <c t="s" r="A7" s="4">
        <v>421</v>
      </c>
      <c t="n" r="B7" s="6">
        <v>1266192</v>
      </c>
      <c t="n" r="D7" s="6">
        <v>1188182</v>
      </c>
    </row>
    <row spans="1:4" r="8">
      <c t="s" r="A8" s="4">
        <v>424</v>
      </c>
      <c t="n" r="B8" s="7">
        <v>78010</v>
      </c>
      <c t="n" r="C8" s="7">
        <v>74726</v>
      </c>
      <c t="n" r="D8" s="7">
        <v>747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3</v>
      </c>
      <c t="s" r="B1" s="2">
        <v>1</v>
      </c>
      <c t="s" r="C1" s="2">
        <v>74</v>
      </c>
    </row>
    <row spans="1:3" r="2">
      <c t="s" r="B2" s="2">
        <v>2</v>
      </c>
      <c t="s" r="C2" s="2">
        <v>30</v>
      </c>
    </row>
    <row spans="1:3" r="3">
      <c t="s" r="A3" s="4">
        <v>75</v>
      </c>
      <c t="n" r="B3" s="7">
        <v>1085387</v>
      </c>
      <c t="n" r="C3" s="7">
        <v>988037</v>
      </c>
    </row>
    <row spans="1:3" r="4">
      <c t="s" r="A4" s="4">
        <v>76</v>
      </c>
      <c t="n" r="B4" s="6">
        <v>575299</v>
      </c>
      <c t="n" r="C4" s="6">
        <v>526918</v>
      </c>
    </row>
    <row spans="1:3" r="5">
      <c t="s" r="A5" s="4">
        <v>77</v>
      </c>
      <c t="n" r="B5" s="6">
        <v>510088</v>
      </c>
      <c t="n" r="C5" s="6">
        <v>461119</v>
      </c>
    </row>
    <row spans="1:3" r="6">
      <c t="s" r="A6" s="3">
        <v>78</v>
      </c>
    </row>
    <row spans="1:3" r="7">
      <c t="s" r="A7" s="4">
        <v>79</v>
      </c>
      <c t="n" r="B7" s="6">
        <v>1249979</v>
      </c>
      <c t="n" r="C7" s="6">
        <v>2087332</v>
      </c>
    </row>
    <row spans="1:3" r="8">
      <c t="s" r="A8" s="4">
        <v>80</v>
      </c>
      <c t="n" r="B8" s="6">
        <v>54287</v>
      </c>
      <c t="n" r="C8" s="6">
        <v>68156</v>
      </c>
    </row>
    <row spans="1:3" r="9">
      <c t="s" r="A9" s="4">
        <v>81</v>
      </c>
      <c t="n" r="B9" s="6">
        <v>1304266</v>
      </c>
      <c t="n" r="C9" s="6">
        <v>2155488</v>
      </c>
    </row>
    <row spans="1:3" r="10">
      <c t="s" r="A10" s="4">
        <v>82</v>
      </c>
      <c t="n" r="B10" s="6">
        <v>-794178</v>
      </c>
      <c t="n" r="C10" s="6">
        <v>-1694369</v>
      </c>
    </row>
    <row spans="1:3" r="11">
      <c t="s" r="A11" s="3">
        <v>83</v>
      </c>
    </row>
    <row spans="1:3" r="12">
      <c t="s" r="A12" s="4">
        <v>84</v>
      </c>
      <c t="n" r="B12" s="6">
        <v>32115</v>
      </c>
      <c t="n" r="C12" s="6">
        <v>-33</v>
      </c>
    </row>
    <row spans="1:3" r="13">
      <c t="s" r="A13" s="4">
        <v>85</v>
      </c>
      <c t="n" r="B13" s="6">
        <v>536000</v>
      </c>
      <c t="n" r="C13" s="6">
        <v>776810</v>
      </c>
    </row>
    <row spans="1:3" r="14">
      <c t="s" r="A14" s="4">
        <v>86</v>
      </c>
      <c t="n" r="B14" s="6">
        <v>-78010</v>
      </c>
      <c t="n" r="C14" s="6">
        <v>-74726</v>
      </c>
    </row>
    <row spans="1:3" r="15">
      <c t="s" r="A15" s="4">
        <v>87</v>
      </c>
      <c t="n" r="B15" s="6">
        <v>-1111267</v>
      </c>
      <c t="n" r="C15" s="6">
        <v>-1571616</v>
      </c>
    </row>
    <row spans="1:3" r="16">
      <c t="s" r="A16" s="4">
        <v>88</v>
      </c>
      <c t="n" r="B16" s="6">
        <v>-621162</v>
      </c>
      <c t="n" r="C16" s="6">
        <v>-869565</v>
      </c>
    </row>
    <row spans="1:3" r="17">
      <c t="s" r="A17" s="4">
        <v>89</v>
      </c>
      <c t="n" r="B17" s="6">
        <v>-1415340</v>
      </c>
      <c t="n" r="C17" s="6">
        <v>-2563934</v>
      </c>
    </row>
    <row spans="1:3" r="18">
      <c t="s" r="A18" s="4">
        <v>90</v>
      </c>
      <c t="s" r="B18" s="4">
        <v>57</v>
      </c>
      <c t="s" r="C18" s="4">
        <v>57</v>
      </c>
    </row>
    <row spans="1:3" r="19">
      <c t="s" r="A19" s="4">
        <v>91</v>
      </c>
      <c t="n" r="B19" s="7">
        <v>-1415340</v>
      </c>
      <c t="n" r="C19" s="7">
        <v>-2563934</v>
      </c>
    </row>
    <row spans="1:3" r="20">
      <c t="s" r="A20" s="4">
        <v>92</v>
      </c>
      <c t="n" r="B20" s="9">
        <v>-0.07000000000000001</v>
      </c>
      <c t="n" r="C20" s="9">
        <v>-0.17</v>
      </c>
    </row>
    <row spans="1:3" r="21">
      <c t="s" r="A21" s="4">
        <v>93</v>
      </c>
      <c t="n" r="B21" s="6">
        <v>20917506</v>
      </c>
      <c t="n" r="C21" s="6">
        <v>1475535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25</v>
      </c>
      <c t="s" r="B1" s="2">
        <v>2</v>
      </c>
      <c t="s" r="C1" s="2">
        <v>30</v>
      </c>
    </row>
    <row spans="1:3" r="2">
      <c t="s" r="A2" s="4">
        <v>426</v>
      </c>
    </row>
    <row spans="1:3" r="3">
      <c t="s" r="A3" s="4">
        <v>427</v>
      </c>
      <c t="n" r="B3" s="7">
        <v>53875</v>
      </c>
      <c t="n" r="C3" s="7">
        <v>52108</v>
      </c>
    </row>
    <row spans="1:3" r="4">
      <c t="s" r="A4" s="4">
        <v>427</v>
      </c>
      <c t="n" r="B4" s="6">
        <v>53875</v>
      </c>
      <c t="n" r="C4" s="6">
        <v>52108</v>
      </c>
    </row>
    <row spans="1:3" r="5">
      <c t="s" r="A5" s="4">
        <v>428</v>
      </c>
    </row>
    <row spans="1:3" r="6">
      <c t="s" r="A6" s="4">
        <v>427</v>
      </c>
      <c t="n" r="B6" s="6">
        <v>47210</v>
      </c>
      <c t="n" r="C6" s="6">
        <v>47210</v>
      </c>
    </row>
    <row spans="1:3" r="7">
      <c t="s" r="A7" s="4">
        <v>427</v>
      </c>
      <c t="n" r="B7" s="6">
        <v>47210</v>
      </c>
      <c t="n" r="C7" s="6">
        <v>47210</v>
      </c>
    </row>
    <row spans="1:3" r="8">
      <c t="s" r="A8" s="4">
        <v>429</v>
      </c>
    </row>
    <row spans="1:3" r="9">
      <c t="s" r="A9" s="4">
        <v>427</v>
      </c>
      <c t="n" r="B9" s="6">
        <v>1134215</v>
      </c>
      <c t="n" r="C9" s="6">
        <v>1134215</v>
      </c>
    </row>
    <row spans="1:3" r="10">
      <c t="s" r="A10" s="4">
        <v>427</v>
      </c>
      <c t="n" r="B10" s="6">
        <v>1134215</v>
      </c>
      <c t="n" r="C10" s="6">
        <v>1134215</v>
      </c>
    </row>
    <row spans="1:3" r="11">
      <c t="s" r="A11" s="4">
        <v>430</v>
      </c>
    </row>
    <row spans="1:3" r="12">
      <c t="s" r="A12" s="4">
        <v>427</v>
      </c>
      <c t="n" r="B12" s="6">
        <v>1030639</v>
      </c>
      <c t="n" r="C12" s="6">
        <v>1030639</v>
      </c>
    </row>
    <row spans="1:3" r="13">
      <c t="s" r="A13" s="4">
        <v>427</v>
      </c>
      <c t="n" r="B13" s="6">
        <v>1030639</v>
      </c>
      <c t="n" r="C13" s="6">
        <v>1030639</v>
      </c>
    </row>
    <row spans="1:3" r="14">
      <c t="s" r="A14" s="4">
        <v>431</v>
      </c>
    </row>
    <row spans="1:3" r="15">
      <c t="s" r="A15" s="4">
        <v>427</v>
      </c>
      <c t="n" r="B15" s="6">
        <v>90000</v>
      </c>
      <c t="n" r="C15" s="6">
        <v>90000</v>
      </c>
    </row>
    <row spans="1:3" r="16">
      <c t="s" r="A16" s="4">
        <v>427</v>
      </c>
      <c t="n" r="B16" s="6">
        <v>90000</v>
      </c>
      <c t="n" r="C16" s="6">
        <v>90000</v>
      </c>
    </row>
    <row spans="1:3" r="17">
      <c t="s" r="A17" s="4">
        <v>432</v>
      </c>
    </row>
    <row spans="1:3" r="18">
      <c t="s" r="A18" s="4">
        <v>427</v>
      </c>
      <c t="n" r="B18" s="6">
        <v>448993</v>
      </c>
      <c t="n" r="C18" s="6">
        <v>448993</v>
      </c>
    </row>
    <row spans="1:3" r="19">
      <c t="s" r="A19" s="4">
        <v>427</v>
      </c>
      <c t="n" r="B19" s="6">
        <v>448993</v>
      </c>
      <c t="n" r="C19" s="6">
        <v>448993</v>
      </c>
    </row>
    <row spans="1:3" r="20">
      <c t="s" r="A20" s="4">
        <v>433</v>
      </c>
    </row>
    <row spans="1:3" r="21">
      <c t="s" r="A21" s="4">
        <v>427</v>
      </c>
      <c t="n" r="B21" s="6">
        <v>206565</v>
      </c>
      <c t="n" r="C21" s="6">
        <v>206565</v>
      </c>
    </row>
    <row spans="1:3" r="22">
      <c t="s" r="A22" s="4">
        <v>427</v>
      </c>
      <c t="n" r="B22" s="6">
        <v>206565</v>
      </c>
      <c t="n" r="C22" s="6">
        <v>206565</v>
      </c>
    </row>
    <row spans="1:3" r="23">
      <c t="s" r="A23" s="4">
        <v>434</v>
      </c>
    </row>
    <row spans="1:3" r="24">
      <c t="s" r="A24" s="4">
        <v>427</v>
      </c>
      <c t="n" r="B24" s="6">
        <v>1550200</v>
      </c>
      <c t="n" r="C24" s="6">
        <v>1550200</v>
      </c>
    </row>
    <row spans="1:3" r="25">
      <c t="s" r="A25" s="4">
        <v>427</v>
      </c>
      <c t="n" r="B25" s="6">
        <v>1550200</v>
      </c>
      <c t="n" r="C25" s="6">
        <v>1550200</v>
      </c>
    </row>
    <row spans="1:3" r="26">
      <c t="s" r="A26" s="4">
        <v>435</v>
      </c>
    </row>
    <row spans="1:3" r="27">
      <c t="s" r="A27" s="4">
        <v>427</v>
      </c>
      <c t="n" r="B27" s="6">
        <v>117700</v>
      </c>
      <c t="n" r="C27" s="6">
        <v>117700</v>
      </c>
    </row>
    <row spans="1:3" r="28">
      <c t="s" r="A28" s="4">
        <v>427</v>
      </c>
      <c t="n" r="B28" s="6">
        <v>117700</v>
      </c>
      <c t="n" r="C28" s="6">
        <v>117700</v>
      </c>
    </row>
    <row spans="1:3" r="29">
      <c t="s" r="A29" s="4">
        <v>427</v>
      </c>
      <c t="n" r="B29" s="6">
        <v>4679397</v>
      </c>
      <c t="n" r="C29" s="6">
        <v>4677630</v>
      </c>
    </row>
    <row spans="1:3" r="30">
      <c t="s" r="A30" s="4">
        <v>427</v>
      </c>
      <c t="n" r="B30" s="6">
        <v>4679397</v>
      </c>
      <c t="n" r="C30" s="6">
        <v>4677630</v>
      </c>
    </row>
    <row spans="1:3" r="31">
      <c t="s" r="A31" s="4">
        <v>404</v>
      </c>
      <c t="s" r="B31" s="4">
        <v>57</v>
      </c>
      <c t="s" r="C31" s="4">
        <v>57</v>
      </c>
    </row>
    <row spans="1:3" r="32">
      <c t="s" r="A32" s="4">
        <v>436</v>
      </c>
      <c t="n" r="B32" s="7">
        <v>4679397</v>
      </c>
      <c t="n" r="C32" s="7">
        <v>46776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37</v>
      </c>
      <c t="s" r="B1" s="2">
        <v>1</v>
      </c>
      <c t="s" r="C1" s="2">
        <v>74</v>
      </c>
    </row>
    <row spans="1:3" r="2">
      <c t="s" r="B2" s="2">
        <v>2</v>
      </c>
      <c t="s" r="C2" s="2">
        <v>30</v>
      </c>
    </row>
    <row spans="1:3" r="3">
      <c t="s" r="A3" s="4">
        <v>426</v>
      </c>
    </row>
    <row spans="1:3" r="4">
      <c t="s" r="A4" s="4">
        <v>438</v>
      </c>
      <c t="n" r="B4" s="7">
        <v>1633</v>
      </c>
      <c t="n" r="C4" s="7">
        <v>1633</v>
      </c>
    </row>
    <row spans="1:3" r="5">
      <c t="s" r="A5" s="4">
        <v>428</v>
      </c>
    </row>
    <row spans="1:3" r="6">
      <c t="s" r="A6" s="4">
        <v>327</v>
      </c>
      <c t="s" r="B6" s="4">
        <v>439</v>
      </c>
      <c t="s" r="C6" s="4">
        <v>439</v>
      </c>
    </row>
    <row spans="1:3" r="7">
      <c t="s" r="A7" s="4">
        <v>429</v>
      </c>
    </row>
    <row spans="1:3" r="8">
      <c t="s" r="A8" s="4">
        <v>327</v>
      </c>
      <c t="s" r="B8" s="4">
        <v>440</v>
      </c>
      <c t="s" r="C8" s="4">
        <v>440</v>
      </c>
    </row>
    <row spans="1:3" r="9">
      <c t="s" r="A9" s="4">
        <v>431</v>
      </c>
    </row>
    <row spans="1:3" r="10">
      <c t="s" r="A10" s="4">
        <v>327</v>
      </c>
      <c t="s" r="B10" s="4">
        <v>441</v>
      </c>
      <c t="s" r="C10" s="4">
        <v>441</v>
      </c>
    </row>
    <row spans="1:3" r="11">
      <c t="s" r="A11" s="4">
        <v>430</v>
      </c>
    </row>
    <row spans="1:3" r="12">
      <c t="s" r="A12" s="4">
        <v>327</v>
      </c>
      <c t="s" r="B12" s="4">
        <v>441</v>
      </c>
      <c t="s" r="C12" s="4">
        <v>441</v>
      </c>
    </row>
    <row spans="1:3" r="13">
      <c t="s" r="A13" s="4">
        <v>432</v>
      </c>
    </row>
    <row spans="1:3" r="14">
      <c t="s" r="A14" s="4">
        <v>327</v>
      </c>
      <c t="s" r="B14" s="4">
        <v>440</v>
      </c>
      <c t="s" r="C14" s="4">
        <v>440</v>
      </c>
    </row>
    <row spans="1:3" r="15">
      <c t="s" r="A15" s="4">
        <v>433</v>
      </c>
    </row>
    <row spans="1:3" r="16">
      <c t="s" r="A16" s="4">
        <v>327</v>
      </c>
      <c t="s" r="B16" s="4">
        <v>441</v>
      </c>
      <c t="s" r="C16" s="4">
        <v>441</v>
      </c>
    </row>
    <row spans="1:3" r="17">
      <c t="s" r="A17" s="4">
        <v>434</v>
      </c>
    </row>
    <row spans="1:3" r="18">
      <c t="s" r="A18" s="4">
        <v>327</v>
      </c>
      <c t="s" r="B18" s="4">
        <v>442</v>
      </c>
      <c t="s" r="C18" s="4">
        <v>442</v>
      </c>
    </row>
    <row spans="1:3" r="19">
      <c t="s" r="A19" s="4">
        <v>435</v>
      </c>
    </row>
    <row spans="1:3" r="20">
      <c t="s" r="A20" s="4">
        <v>327</v>
      </c>
      <c t="s" r="B20" s="4">
        <v>442</v>
      </c>
      <c t="s" r="C20" s="4">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43</v>
      </c>
      <c t="s" r="B1" s="2">
        <v>2</v>
      </c>
      <c t="s" r="C1" s="2">
        <v>30</v>
      </c>
    </row>
    <row spans="1:3" r="2">
      <c t="s" r="A2" s="4">
        <v>230</v>
      </c>
    </row>
    <row spans="1:3" r="3">
      <c t="n" r="A3" s="6">
        <v>2016</v>
      </c>
      <c t="s" r="B3" s="4">
        <v>57</v>
      </c>
    </row>
    <row spans="1:3" r="4">
      <c t="n" r="A4" s="6">
        <v>2017</v>
      </c>
      <c t="n" r="B4" s="6">
        <v>2339699</v>
      </c>
    </row>
    <row spans="1:3" r="5">
      <c t="n" r="A5" s="6">
        <v>2018</v>
      </c>
      <c t="n" r="B5" s="6">
        <v>2339698</v>
      </c>
    </row>
    <row spans="1:3" r="6">
      <c t="n" r="B6" s="6">
        <v>4679397</v>
      </c>
    </row>
    <row spans="1:3" r="7">
      <c t="n" r="B7" s="7">
        <v>4679397</v>
      </c>
      <c t="n" r="C7" s="7">
        <v>46776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4</v>
      </c>
      <c t="s" r="B1" s="2">
        <v>1</v>
      </c>
    </row>
    <row spans="1:4" r="2">
      <c t="s" r="B2" s="2">
        <v>2</v>
      </c>
      <c t="s" r="C2" s="2">
        <v>107</v>
      </c>
      <c t="s" r="D2" s="2">
        <v>30</v>
      </c>
    </row>
    <row spans="1:4" r="3">
      <c t="s" r="A3" s="4">
        <v>368</v>
      </c>
    </row>
    <row spans="1:4" r="4">
      <c t="s" r="A4" s="4">
        <v>445</v>
      </c>
      <c t="n" r="B4" s="6">
        <v>5011750</v>
      </c>
    </row>
    <row spans="1:4" r="5">
      <c t="s" r="A5" s="4">
        <v>446</v>
      </c>
      <c t="n" r="B5" s="7">
        <v>877000</v>
      </c>
    </row>
    <row spans="1:4" r="6">
      <c t="s" r="A6" s="4">
        <v>447</v>
      </c>
      <c t="n" r="B6" s="7">
        <v>159000</v>
      </c>
      <c t="n" r="C6" s="7">
        <v>776800</v>
      </c>
    </row>
    <row spans="1:4" r="7">
      <c t="s" r="A7" s="4">
        <v>372</v>
      </c>
    </row>
    <row spans="1:4" r="8">
      <c t="s" r="A8" s="4">
        <v>445</v>
      </c>
      <c t="n" r="B8" s="6">
        <v>291294</v>
      </c>
    </row>
    <row spans="1:4" r="9">
      <c t="s" r="A9" s="4">
        <v>448</v>
      </c>
    </row>
    <row spans="1:4" r="10">
      <c t="s" r="A10" s="4">
        <v>445</v>
      </c>
      <c t="n" r="D10" s="6">
        <v>3290000</v>
      </c>
    </row>
    <row spans="1:4" r="11">
      <c t="s" r="A11" s="4">
        <v>446</v>
      </c>
      <c t="n" r="B11" s="7">
        <v>356000</v>
      </c>
    </row>
    <row spans="1:4" r="12">
      <c t="s" r="A12" s="4">
        <v>447</v>
      </c>
      <c t="n" r="B12" s="6">
        <v>71000</v>
      </c>
      <c t="n" r="C12" s="6">
        <v>0</v>
      </c>
    </row>
    <row spans="1:4" r="13">
      <c t="s" r="A13" s="4">
        <v>449</v>
      </c>
    </row>
    <row spans="1:4" r="14">
      <c t="s" r="A14" s="4">
        <v>446</v>
      </c>
      <c t="n" r="B14" s="7">
        <v>0</v>
      </c>
    </row>
    <row spans="1:4" r="15">
      <c t="s" r="A15" s="4">
        <v>450</v>
      </c>
    </row>
    <row spans="1:4" r="16">
      <c t="s" r="A16" s="4">
        <v>445</v>
      </c>
      <c t="n" r="B16" s="6">
        <v>560000</v>
      </c>
      <c t="n" r="D16" s="6">
        <v>3290000</v>
      </c>
    </row>
    <row spans="1:4" r="17">
      <c t="s" r="A17" s="4">
        <v>446</v>
      </c>
      <c t="s" r="B17" s="4">
        <v>57</v>
      </c>
    </row>
    <row spans="1:4" r="18">
      <c t="s" r="A18" s="4">
        <v>447</v>
      </c>
      <c t="n" r="B18" s="6">
        <v>306000</v>
      </c>
      <c t="n" r="C18" s="7">
        <v>0</v>
      </c>
    </row>
    <row spans="1:4" r="19">
      <c t="s" r="A19" s="4">
        <v>446</v>
      </c>
      <c t="n" r="B19" s="7">
        <v>123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4"/>
  </cols>
  <sheetData>
    <row spans="1:2" r="1">
      <c t="s" r="A1" s="1">
        <v>451</v>
      </c>
      <c t="s" r="B1" s="2">
        <v>1</v>
      </c>
    </row>
    <row spans="1:2" r="2">
      <c t="s" r="B2" s="2">
        <v>452</v>
      </c>
    </row>
    <row spans="1:2" r="3">
      <c t="s" r="A3" s="4">
        <v>450</v>
      </c>
    </row>
    <row spans="1:2" r="4">
      <c t="s" r="A4" s="4">
        <v>453</v>
      </c>
      <c t="n" r="B4" s="9">
        <v>0.14</v>
      </c>
    </row>
    <row spans="1:2" r="5">
      <c t="s" r="A5" s="4">
        <v>454</v>
      </c>
      <c t="s" r="B5" s="4">
        <v>455</v>
      </c>
    </row>
    <row spans="1:2" r="6">
      <c t="s" r="A6" s="4">
        <v>456</v>
      </c>
      <c t="s" r="B6" s="4">
        <v>457</v>
      </c>
    </row>
    <row spans="1:2" r="7">
      <c t="s" r="A7" s="4">
        <v>458</v>
      </c>
      <c t="s" r="B7" s="4">
        <v>459</v>
      </c>
    </row>
    <row spans="1:2" r="8">
      <c t="s" r="A8" s="4">
        <v>460</v>
      </c>
      <c t="s" r="B8" s="4">
        <v>439</v>
      </c>
    </row>
    <row spans="1:2" r="9">
      <c t="s" r="A9" s="4">
        <v>461</v>
      </c>
      <c t="n" r="B9" s="7">
        <v>2</v>
      </c>
    </row>
    <row spans="1:2" r="10">
      <c t="s" r="A10" s="4">
        <v>462</v>
      </c>
    </row>
    <row spans="1:2" r="11">
      <c t="s" r="A11" s="4">
        <v>454</v>
      </c>
      <c t="s" r="B11" s="4">
        <v>463</v>
      </c>
    </row>
    <row spans="1:2" r="12">
      <c t="s" r="A12" s="4">
        <v>456</v>
      </c>
      <c t="s" r="B12" s="4">
        <v>464</v>
      </c>
    </row>
    <row spans="1:2" r="13">
      <c t="s" r="A13" s="4">
        <v>458</v>
      </c>
      <c t="s" r="B13" s="4">
        <v>465</v>
      </c>
    </row>
    <row spans="1:2" r="14">
      <c t="s" r="A14" s="4">
        <v>466</v>
      </c>
    </row>
    <row spans="1:2" r="15">
      <c t="s" r="A15" s="4">
        <v>454</v>
      </c>
      <c t="s" r="B15" s="4">
        <v>467</v>
      </c>
    </row>
    <row spans="1:2" r="16">
      <c t="s" r="A16" s="4">
        <v>456</v>
      </c>
      <c t="s" r="B16" s="4">
        <v>468</v>
      </c>
    </row>
    <row spans="1:2" r="17">
      <c t="s" r="A17" s="4">
        <v>458</v>
      </c>
      <c t="s" r="B17" s="4">
        <v>469</v>
      </c>
    </row>
    <row spans="1:2" r="18">
      <c t="s" r="A18" s="4">
        <v>368</v>
      </c>
    </row>
    <row spans="1:2" r="19">
      <c t="s" r="A19" s="4">
        <v>453</v>
      </c>
      <c t="n" r="B19" s="9">
        <v>0.14</v>
      </c>
    </row>
    <row spans="1:2" r="20">
      <c t="s" r="A20" s="4">
        <v>460</v>
      </c>
      <c t="s" r="B20" s="4">
        <v>439</v>
      </c>
    </row>
    <row spans="1:2" r="21">
      <c t="s" r="A21" s="4">
        <v>461</v>
      </c>
      <c t="n" r="B21" s="9">
        <v>0.08</v>
      </c>
    </row>
    <row spans="1:2" r="22">
      <c t="s" r="A22" s="4">
        <v>470</v>
      </c>
    </row>
    <row spans="1:2" r="23">
      <c t="s" r="A23" s="4">
        <v>456</v>
      </c>
      <c t="s" r="B23" s="4">
        <v>471</v>
      </c>
    </row>
    <row spans="1:2" r="24">
      <c t="s" r="A24" s="4">
        <v>472</v>
      </c>
    </row>
    <row spans="1:2" r="25">
      <c t="s" r="A25" s="4">
        <v>456</v>
      </c>
      <c t="s" r="B25" s="4">
        <v>468</v>
      </c>
    </row>
    <row spans="1:2" r="26">
      <c t="s" r="A26" s="4">
        <v>473</v>
      </c>
    </row>
    <row spans="1:2" r="27">
      <c t="s" r="A27" s="4">
        <v>453</v>
      </c>
      <c t="n" r="B27" s="9">
        <v>0.14</v>
      </c>
    </row>
    <row spans="1:2" r="28">
      <c t="s" r="A28" s="4">
        <v>454</v>
      </c>
      <c t="s" r="B28" s="4">
        <v>463</v>
      </c>
    </row>
    <row spans="1:2" r="29">
      <c t="s" r="A29" s="4">
        <v>458</v>
      </c>
      <c t="s" r="B29" s="4">
        <v>469</v>
      </c>
    </row>
    <row spans="1:2" r="30">
      <c t="s" r="A30" s="4">
        <v>460</v>
      </c>
      <c t="s" r="B30" s="4">
        <v>439</v>
      </c>
    </row>
    <row spans="1:2" r="31">
      <c t="s" r="A31" s="4">
        <v>474</v>
      </c>
    </row>
    <row spans="1:2" r="32">
      <c t="s" r="A32" s="4">
        <v>454</v>
      </c>
      <c t="s" r="B32" s="4">
        <v>475</v>
      </c>
    </row>
    <row spans="1:2" r="33">
      <c t="s" r="A33" s="4">
        <v>456</v>
      </c>
      <c t="s" r="B33" s="4">
        <v>476</v>
      </c>
    </row>
    <row spans="1:2" r="34">
      <c t="s" r="A34" s="4">
        <v>458</v>
      </c>
      <c t="s" r="B34" s="4">
        <v>469</v>
      </c>
    </row>
    <row spans="1:2" r="35">
      <c t="s" r="A35" s="4">
        <v>477</v>
      </c>
    </row>
    <row spans="1:2" r="36">
      <c t="s" r="A36" s="4">
        <v>454</v>
      </c>
      <c t="s" r="B36" s="4">
        <v>463</v>
      </c>
    </row>
    <row spans="1:2" r="37">
      <c t="s" r="A37" s="4">
        <v>456</v>
      </c>
      <c t="s" r="B37" s="4">
        <v>478</v>
      </c>
    </row>
    <row spans="1:2" r="38">
      <c t="s" r="A38" s="4">
        <v>458</v>
      </c>
      <c t="s" r="B38" s="4">
        <v>479</v>
      </c>
    </row>
    <row spans="1:2" r="39">
      <c t="s" r="A39" s="4">
        <v>448</v>
      </c>
    </row>
    <row spans="1:2" r="40">
      <c t="s" r="A40" s="4">
        <v>453</v>
      </c>
      <c t="n" r="B40" s="9">
        <v>0.14</v>
      </c>
    </row>
    <row spans="1:2" r="41">
      <c t="s" r="A41" s="4">
        <v>460</v>
      </c>
      <c t="s" r="B41" s="4">
        <v>439</v>
      </c>
    </row>
    <row spans="1:2" r="42">
      <c t="s" r="A42" s="4">
        <v>461</v>
      </c>
      <c t="n" r="B42" s="9">
        <v>0.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480</v>
      </c>
      <c t="s" r="B1" s="2">
        <v>407</v>
      </c>
    </row>
    <row spans="1:2" r="2">
      <c t="s" r="A2" s="4">
        <v>481</v>
      </c>
    </row>
    <row spans="1:2" r="3">
      <c t="s" r="A3" s="4">
        <v>446</v>
      </c>
      <c t="s" r="B3" s="4">
        <v>57</v>
      </c>
    </row>
    <row spans="1:2" r="4">
      <c t="s" r="A4" s="4">
        <v>482</v>
      </c>
    </row>
    <row spans="1:2" r="5">
      <c t="s" r="A5" s="4">
        <v>446</v>
      </c>
      <c t="s" r="B5" s="4">
        <v>57</v>
      </c>
    </row>
    <row spans="1:2" r="6">
      <c t="s" r="A6" s="4">
        <v>483</v>
      </c>
    </row>
    <row spans="1:2" r="7">
      <c t="s" r="A7" s="4">
        <v>446</v>
      </c>
      <c t="n" r="B7" s="6">
        <v>877000</v>
      </c>
    </row>
    <row spans="1:2" r="8">
      <c t="s" r="A8" s="4">
        <v>484</v>
      </c>
    </row>
    <row spans="1:2" r="9">
      <c t="s" r="A9" s="4">
        <v>446</v>
      </c>
      <c t="n" r="B9" s="6">
        <v>877000</v>
      </c>
    </row>
    <row spans="1:2" r="10">
      <c t="s" r="A10" s="4">
        <v>368</v>
      </c>
    </row>
    <row spans="1:2" r="11">
      <c t="s" r="A11" s="4">
        <v>446</v>
      </c>
      <c t="n" r="B11" s="6">
        <v>877000</v>
      </c>
    </row>
    <row spans="1:2" r="12">
      <c t="s" r="A12" s="4">
        <v>485</v>
      </c>
    </row>
    <row spans="1:2" r="13">
      <c t="s" r="A13" s="4">
        <v>446</v>
      </c>
      <c t="s" r="B13" s="4">
        <v>57</v>
      </c>
    </row>
    <row spans="1:2" r="14">
      <c t="s" r="A14" s="4">
        <v>486</v>
      </c>
    </row>
    <row spans="1:2" r="15">
      <c t="s" r="A15" s="4">
        <v>446</v>
      </c>
      <c t="s" r="B15" s="4">
        <v>57</v>
      </c>
    </row>
    <row spans="1:2" r="16">
      <c t="s" r="A16" s="4">
        <v>487</v>
      </c>
    </row>
    <row spans="1:2" r="17">
      <c t="s" r="A17" s="4">
        <v>446</v>
      </c>
      <c t="n" r="B17" s="6">
        <v>356000</v>
      </c>
    </row>
    <row spans="1:2" r="18">
      <c t="s" r="A18" s="4">
        <v>488</v>
      </c>
    </row>
    <row spans="1:2" r="19">
      <c t="s" r="A19" s="4">
        <v>446</v>
      </c>
      <c t="n" r="B19" s="6">
        <v>356000</v>
      </c>
    </row>
    <row spans="1:2" r="20">
      <c t="s" r="A20" s="4">
        <v>448</v>
      </c>
    </row>
    <row spans="1:2" r="21">
      <c t="s" r="A21" s="4">
        <v>446</v>
      </c>
      <c t="n" r="B21" s="6">
        <v>356000</v>
      </c>
    </row>
    <row spans="1:2" r="22">
      <c t="s" r="A22" s="4">
        <v>489</v>
      </c>
    </row>
    <row spans="1:2" r="23">
      <c t="s" r="A23" s="4">
        <v>446</v>
      </c>
      <c t="s" r="B23" s="4">
        <v>57</v>
      </c>
    </row>
    <row spans="1:2" r="24">
      <c t="s" r="A24" s="4">
        <v>490</v>
      </c>
    </row>
    <row spans="1:2" r="25">
      <c t="s" r="A25" s="4">
        <v>446</v>
      </c>
      <c t="s" r="B25" s="4">
        <v>57</v>
      </c>
    </row>
    <row spans="1:2" r="26">
      <c t="s" r="A26" s="4">
        <v>491</v>
      </c>
    </row>
    <row spans="1:2" r="27">
      <c t="s" r="A27" s="4">
        <v>446</v>
      </c>
      <c t="s" r="B27" s="4">
        <v>57</v>
      </c>
    </row>
    <row spans="1:2" r="28">
      <c t="s" r="A28" s="4">
        <v>492</v>
      </c>
    </row>
    <row spans="1:2" r="29">
      <c t="s" r="A29" s="4">
        <v>446</v>
      </c>
      <c t="s" r="B29" s="4">
        <v>57</v>
      </c>
    </row>
    <row spans="1:2" r="30">
      <c t="s" r="A30" s="4">
        <v>450</v>
      </c>
    </row>
    <row spans="1:2" r="31">
      <c t="s" r="A31" s="4">
        <v>446</v>
      </c>
      <c t="s" r="B31" s="4">
        <v>57</v>
      </c>
    </row>
    <row spans="1:2" r="32">
      <c t="s" r="A32" s="4">
        <v>446</v>
      </c>
      <c t="n" r="B32" s="7">
        <v>123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t="s" r="A1" s="1">
        <v>493</v>
      </c>
      <c t="s" r="B1" s="2">
        <v>1</v>
      </c>
    </row>
    <row spans="1:2" r="2">
      <c t="s" r="B2" s="2">
        <v>301</v>
      </c>
    </row>
    <row spans="1:2" r="3">
      <c t="s" r="A3" s="4">
        <v>494</v>
      </c>
    </row>
    <row spans="1:2" r="4">
      <c t="s" r="A4" s="4">
        <v>495</v>
      </c>
      <c t="n" r="B4" s="6">
        <v>1036000</v>
      </c>
    </row>
    <row spans="1:2" r="5">
      <c t="s" r="A5" s="4">
        <v>496</v>
      </c>
      <c t="n" r="B5" s="7">
        <v>-159000</v>
      </c>
    </row>
    <row spans="1:2" r="6">
      <c t="s" r="A6" s="4">
        <v>497</v>
      </c>
      <c t="n" r="B6" s="7">
        <v>877000</v>
      </c>
    </row>
    <row spans="1:2" r="7">
      <c t="s" r="A7" s="4">
        <v>498</v>
      </c>
    </row>
    <row spans="1:2" r="8">
      <c t="s" r="A8" s="4">
        <v>495</v>
      </c>
      <c t="n" r="B8" s="6">
        <v>427000</v>
      </c>
    </row>
    <row spans="1:2" r="9">
      <c t="s" r="A9" s="4">
        <v>496</v>
      </c>
      <c t="n" r="B9" s="7">
        <v>-71000</v>
      </c>
    </row>
    <row spans="1:2" r="10">
      <c t="s" r="A10" s="4">
        <v>497</v>
      </c>
      <c t="n" r="B10" s="6">
        <v>356000</v>
      </c>
    </row>
    <row spans="1:2" r="11">
      <c t="s" r="A11" s="4">
        <v>499</v>
      </c>
      <c t="s" r="B11" s="4">
        <v>57</v>
      </c>
    </row>
    <row spans="1:2" r="12">
      <c t="s" r="A12" s="4">
        <v>448</v>
      </c>
    </row>
    <row spans="1:2" r="13">
      <c t="s" r="A13" s="4">
        <v>495</v>
      </c>
      <c t="n" r="B13" s="6">
        <v>3290000</v>
      </c>
    </row>
    <row spans="1:2" r="14">
      <c t="s" r="A14" s="4">
        <v>500</v>
      </c>
    </row>
    <row spans="1:2" r="15">
      <c t="s" r="A15" s="4">
        <v>495</v>
      </c>
      <c t="n" r="B15" s="6">
        <v>306000</v>
      </c>
    </row>
    <row spans="1:2" r="16">
      <c t="s" r="A16" s="4">
        <v>496</v>
      </c>
      <c t="n" r="B16" s="7">
        <v>-306000</v>
      </c>
    </row>
    <row spans="1:2" r="17">
      <c t="s" r="A17" s="4">
        <v>450</v>
      </c>
    </row>
    <row spans="1:2" r="18">
      <c t="s" r="A18" s="4">
        <v>495</v>
      </c>
      <c t="n" r="B18" s="6">
        <v>32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r="A1" s="1">
        <v>501</v>
      </c>
      <c t="s" r="B1" s="2">
        <v>407</v>
      </c>
    </row>
    <row spans="1:2" r="2">
      <c t="s" r="A2" s="4">
        <v>368</v>
      </c>
    </row>
    <row spans="1:2" r="3">
      <c t="s" r="A3" s="4">
        <v>446</v>
      </c>
      <c t="n" r="B3" s="7">
        <v>877000</v>
      </c>
    </row>
    <row spans="1:2" r="4">
      <c t="s" r="A4" s="4">
        <v>448</v>
      </c>
    </row>
    <row spans="1:2" r="5">
      <c t="s" r="A5" s="4">
        <v>446</v>
      </c>
      <c t="n" r="B5" s="6">
        <v>356000</v>
      </c>
    </row>
    <row spans="1:2" r="6">
      <c t="s" r="A6" s="4">
        <v>450</v>
      </c>
    </row>
    <row spans="1:2" r="7">
      <c t="s" r="A7" s="4">
        <v>446</v>
      </c>
      <c t="s" r="B7" s="4">
        <v>57</v>
      </c>
    </row>
    <row spans="1:2" r="8">
      <c t="s" r="A8" s="4">
        <v>446</v>
      </c>
      <c t="n" r="B8" s="7">
        <v>123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8"/>
    <col customWidth="1" max="6" min="6" width="21"/>
    <col customWidth="1" max="7" min="7" width="24"/>
  </cols>
  <sheetData>
    <row spans="1:7" r="1">
      <c t="s" r="A1" s="1">
        <v>502</v>
      </c>
      <c t="s" r="B1" s="2">
        <v>503</v>
      </c>
      <c t="s" r="C1" s="2">
        <v>504</v>
      </c>
      <c t="s" r="D1" s="2">
        <v>505</v>
      </c>
      <c t="s" r="E1" s="2">
        <v>506</v>
      </c>
      <c t="s" r="F1" s="2">
        <v>302</v>
      </c>
      <c t="s" r="G1" s="2">
        <v>507</v>
      </c>
    </row>
    <row spans="1:7" r="2">
      <c t="s" r="A2" s="4">
        <v>508</v>
      </c>
    </row>
    <row spans="1:7" r="3">
      <c t="s" r="A3" s="4">
        <v>509</v>
      </c>
      <c t="n" r="G3" s="7">
        <v>11300</v>
      </c>
    </row>
    <row spans="1:7" r="4">
      <c t="s" r="A4" s="4">
        <v>510</v>
      </c>
    </row>
    <row spans="1:7" r="5">
      <c t="s" r="A5" s="4">
        <v>511</v>
      </c>
      <c t="n" r="G5" s="6">
        <v>4500</v>
      </c>
    </row>
    <row spans="1:7" r="6">
      <c t="s" r="A6" s="4">
        <v>512</v>
      </c>
    </row>
    <row spans="1:7" r="7">
      <c t="s" r="A7" s="4">
        <v>509</v>
      </c>
      <c t="n" r="E7" s="7">
        <v>8513</v>
      </c>
    </row>
    <row spans="1:7" r="8">
      <c t="s" r="A8" s="4">
        <v>513</v>
      </c>
    </row>
    <row spans="1:7" r="9">
      <c t="s" r="A9" s="4">
        <v>511</v>
      </c>
      <c t="n" r="E9" s="6">
        <v>10200</v>
      </c>
    </row>
    <row spans="1:7" r="10">
      <c t="s" r="A10" s="4">
        <v>514</v>
      </c>
    </row>
    <row spans="1:7" r="11">
      <c t="s" r="A11" s="4">
        <v>509</v>
      </c>
      <c t="n" r="E11" s="7">
        <v>10400</v>
      </c>
    </row>
    <row spans="1:7" r="12">
      <c t="s" r="A12" s="4">
        <v>515</v>
      </c>
    </row>
    <row spans="1:7" r="13">
      <c t="s" r="A13" s="4">
        <v>511</v>
      </c>
      <c t="n" r="E13" s="6">
        <v>15500</v>
      </c>
    </row>
    <row spans="1:7" r="14">
      <c t="s" r="A14" s="4">
        <v>516</v>
      </c>
    </row>
    <row spans="1:7" r="15">
      <c t="s" r="A15" s="4">
        <v>517</v>
      </c>
      <c t="n" r="C15" s="7">
        <v>6000000</v>
      </c>
    </row>
    <row spans="1:7" r="16">
      <c t="s" r="A16" s="4">
        <v>518</v>
      </c>
      <c t="n" r="C16" s="7">
        <v>1000000</v>
      </c>
    </row>
    <row spans="1:7" r="17">
      <c t="s" r="A17" s="4">
        <v>519</v>
      </c>
      <c t="n" r="E17" s="7">
        <v>2582000</v>
      </c>
      <c t="n" r="G17" s="7">
        <v>2582000</v>
      </c>
    </row>
    <row spans="1:7" r="18">
      <c t="s" r="A18" s="4">
        <v>520</v>
      </c>
      <c t="n" r="E18" s="7">
        <v>294000</v>
      </c>
      <c t="n" r="G18" s="6">
        <v>294000</v>
      </c>
    </row>
    <row spans="1:7" r="19">
      <c t="s" r="A19" s="4">
        <v>521</v>
      </c>
    </row>
    <row spans="1:7" r="20">
      <c t="s" r="A20" s="4">
        <v>522</v>
      </c>
      <c t="s" r="E20" s="4">
        <v>345</v>
      </c>
    </row>
    <row spans="1:7" r="21">
      <c t="s" r="A21" s="4">
        <v>523</v>
      </c>
      <c t="s" r="E21" s="4">
        <v>524</v>
      </c>
    </row>
    <row spans="1:7" r="22">
      <c t="s" r="A22" s="4">
        <v>525</v>
      </c>
      <c t="s" r="E22" s="4">
        <v>526</v>
      </c>
    </row>
    <row spans="1:7" r="23">
      <c t="s" r="A23" s="4">
        <v>527</v>
      </c>
      <c t="n" r="E23" s="7">
        <v>250000</v>
      </c>
    </row>
    <row spans="1:7" r="24">
      <c t="s" r="A24" s="4">
        <v>528</v>
      </c>
    </row>
    <row spans="1:7" r="25">
      <c t="s" r="A25" s="4">
        <v>529</v>
      </c>
      <c t="n" r="B25" s="7">
        <v>111000</v>
      </c>
    </row>
    <row spans="1:7" r="26">
      <c t="s" r="A26" s="4">
        <v>530</v>
      </c>
      <c t="n" r="D26" s="7">
        <v>-120000</v>
      </c>
    </row>
    <row spans="1:7" r="27">
      <c t="s" r="A27" s="4">
        <v>531</v>
      </c>
      <c t="n" r="E27" s="6">
        <v>70000</v>
      </c>
    </row>
    <row spans="1:7" r="28">
      <c t="s" r="A28" s="4">
        <v>532</v>
      </c>
    </row>
    <row spans="1:7" r="29">
      <c t="s" r="A29" s="4">
        <v>529</v>
      </c>
      <c t="n" r="E29" s="6">
        <v>676000</v>
      </c>
    </row>
    <row spans="1:7" r="30">
      <c t="s" r="A30" s="4">
        <v>533</v>
      </c>
    </row>
    <row spans="1:7" r="31">
      <c t="s" r="A31" s="4">
        <v>534</v>
      </c>
      <c t="n" r="E31" s="7">
        <v>167000</v>
      </c>
      <c t="n" r="G31" s="6">
        <v>208000</v>
      </c>
    </row>
    <row spans="1:7" r="32">
      <c t="s" r="A32" s="4">
        <v>535</v>
      </c>
      <c t="s" r="E32" s="4">
        <v>536</v>
      </c>
      <c t="s" r="F32" s="4">
        <v>537</v>
      </c>
    </row>
    <row spans="1:7" r="33">
      <c t="s" r="A33" s="4">
        <v>538</v>
      </c>
      <c t="n" r="E33" s="7">
        <v>386000</v>
      </c>
      <c t="n" r="F33" s="7">
        <v>249000</v>
      </c>
    </row>
    <row spans="1:7" r="34">
      <c t="s" r="A34" s="4">
        <v>539</v>
      </c>
      <c t="n" r="E34" s="6">
        <v>359000</v>
      </c>
      <c t="n" r="G34" s="6">
        <v>357000</v>
      </c>
    </row>
    <row spans="1:7" r="35">
      <c t="s" r="A35" s="4">
        <v>509</v>
      </c>
      <c t="n" r="E35" s="6">
        <v>70000</v>
      </c>
      <c t="n" r="F35" s="7">
        <v>68000</v>
      </c>
    </row>
    <row spans="1:7" r="36">
      <c t="s" r="A36" s="4">
        <v>519</v>
      </c>
      <c t="n" r="E36" s="6">
        <v>2582198</v>
      </c>
      <c t="n" r="G36" s="6">
        <v>2582198</v>
      </c>
    </row>
    <row spans="1:7" r="37">
      <c t="s" r="A37" s="4">
        <v>520</v>
      </c>
      <c t="n" r="E37" s="6">
        <v>293732</v>
      </c>
      <c t="n" r="G37" s="6">
        <v>293732</v>
      </c>
    </row>
    <row spans="1:7" r="38">
      <c t="s" r="A38" s="4">
        <v>534</v>
      </c>
      <c t="n" r="E38" s="6">
        <v>659569</v>
      </c>
      <c t="n" r="G38" s="6">
        <v>724009</v>
      </c>
    </row>
    <row spans="1:7" r="39">
      <c t="s" r="A39" s="4">
        <v>539</v>
      </c>
      <c t="n" r="E39" s="7">
        <v>2230075</v>
      </c>
      <c t="n" r="G39" s="7">
        <v>23488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40</v>
      </c>
      <c t="s" r="B1" s="2">
        <v>407</v>
      </c>
    </row>
    <row spans="1:2" r="2">
      <c t="n" r="A2" s="6">
        <v>2016</v>
      </c>
      <c t="n" r="B2" s="7">
        <v>107800</v>
      </c>
    </row>
    <row spans="1:2" r="3">
      <c t="n" r="A3" s="6">
        <v>2017</v>
      </c>
      <c t="n" r="B3" s="6">
        <v>124800</v>
      </c>
    </row>
    <row spans="1:2" r="4">
      <c t="n" r="A4" s="6">
        <v>2018</v>
      </c>
      <c t="n" r="B4" s="6">
        <v>124800</v>
      </c>
    </row>
    <row spans="1:2" r="5">
      <c t="n" r="A5" s="6">
        <v>2019</v>
      </c>
      <c t="n" r="B5" s="6">
        <v>20800</v>
      </c>
    </row>
    <row spans="1:2" r="6">
      <c t="s" r="A6" s="4">
        <v>541</v>
      </c>
      <c t="n" r="B6" s="7">
        <v>378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3"/>
  </cols>
  <sheetData>
    <row spans="1:6" r="1">
      <c t="s" r="A1" s="1">
        <v>94</v>
      </c>
      <c t="s" r="B1" s="2">
        <v>95</v>
      </c>
      <c t="s" r="C1" s="2">
        <v>96</v>
      </c>
      <c t="s" r="D1" s="2">
        <v>97</v>
      </c>
      <c t="s" r="E1" s="2">
        <v>98</v>
      </c>
      <c t="s" r="F1" s="2">
        <v>99</v>
      </c>
    </row>
    <row spans="1:6" r="2">
      <c t="s" r="A2" s="4">
        <v>100</v>
      </c>
      <c t="n" r="B2" s="6">
        <v>24</v>
      </c>
      <c t="n" r="C2" s="6">
        <v>18417506</v>
      </c>
    </row>
    <row spans="1:6" r="3">
      <c t="s" r="A3" s="4">
        <v>101</v>
      </c>
      <c t="s" r="B3" s="4">
        <v>57</v>
      </c>
      <c t="n" r="C3" s="7">
        <v>1842</v>
      </c>
      <c t="n" r="D3" s="7">
        <v>9215458</v>
      </c>
      <c t="n" r="E3" s="7">
        <v>-33766248</v>
      </c>
      <c t="n" r="F3" s="7">
        <v>-24548948</v>
      </c>
    </row>
    <row spans="1:6" r="4">
      <c t="s" r="A4" s="4">
        <v>102</v>
      </c>
      <c t="s" r="B4" s="4">
        <v>57</v>
      </c>
      <c t="s" r="C4" s="4">
        <v>57</v>
      </c>
      <c t="n" r="D4" s="6">
        <v>19244</v>
      </c>
      <c t="s" r="E4" s="4">
        <v>57</v>
      </c>
      <c t="n" r="F4" s="6">
        <v>19244</v>
      </c>
    </row>
    <row spans="1:6" r="5">
      <c t="s" r="A5" s="4">
        <v>103</v>
      </c>
      <c t="s" r="B5" s="4">
        <v>57</v>
      </c>
      <c t="s" r="C5" s="4">
        <v>57</v>
      </c>
      <c t="n" r="E5" s="6">
        <v>-1415340</v>
      </c>
      <c t="n" r="F5" s="6">
        <v>-1415340</v>
      </c>
    </row>
    <row spans="1:6" r="6">
      <c t="s" r="A6" s="4">
        <v>104</v>
      </c>
      <c t="n" r="B6" s="6">
        <v>24</v>
      </c>
      <c t="n" r="C6" s="6">
        <v>18417506</v>
      </c>
    </row>
    <row spans="1:6" r="7">
      <c t="s" r="A7" s="4">
        <v>105</v>
      </c>
      <c t="s" r="B7" s="4">
        <v>57</v>
      </c>
      <c t="n" r="C7" s="7">
        <v>1842</v>
      </c>
      <c t="n" r="D7" s="7">
        <v>9234702</v>
      </c>
      <c t="n" r="E7" s="7">
        <v>-35181588</v>
      </c>
      <c t="n" r="F7" s="7">
        <v>-259450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42</v>
      </c>
      <c t="s" r="B1" s="2">
        <v>1</v>
      </c>
      <c t="s" r="D1" s="2">
        <v>74</v>
      </c>
    </row>
    <row spans="1:4" r="2">
      <c t="s" r="B2" s="2">
        <v>2</v>
      </c>
      <c t="s" r="C2" s="2">
        <v>107</v>
      </c>
      <c t="s" r="D2" s="2">
        <v>30</v>
      </c>
    </row>
    <row spans="1:4" r="3">
      <c t="s" r="A3" s="4">
        <v>543</v>
      </c>
    </row>
    <row spans="1:4" r="4">
      <c t="s" r="A4" s="4">
        <v>544</v>
      </c>
      <c t="s" r="B4" s="4">
        <v>545</v>
      </c>
    </row>
    <row spans="1:4" r="5">
      <c t="s" r="A5" s="4">
        <v>546</v>
      </c>
    </row>
    <row spans="1:4" r="6">
      <c t="s" r="A6" s="4">
        <v>544</v>
      </c>
      <c t="s" r="C6" s="4">
        <v>537</v>
      </c>
    </row>
    <row spans="1:4" r="7">
      <c t="s" r="A7" s="4">
        <v>547</v>
      </c>
    </row>
    <row spans="1:4" r="8">
      <c t="s" r="A8" s="4">
        <v>544</v>
      </c>
      <c t="s" r="B8" s="4">
        <v>548</v>
      </c>
      <c t="s" r="D8" s="4">
        <v>549</v>
      </c>
    </row>
    <row spans="1:4" r="9">
      <c t="s" r="A9" s="4">
        <v>550</v>
      </c>
      <c t="n" r="B9" s="7">
        <v>160000</v>
      </c>
      <c t="n" r="D9" s="7">
        <v>186000</v>
      </c>
    </row>
    <row spans="1:4" r="10">
      <c t="s" r="A10" s="4">
        <v>551</v>
      </c>
    </row>
    <row spans="1:4" r="11">
      <c t="s" r="A11" s="4">
        <v>544</v>
      </c>
      <c t="s" r="B11" s="4">
        <v>552</v>
      </c>
      <c t="s" r="C11" s="4">
        <v>553</v>
      </c>
    </row>
    <row spans="1:4" r="12">
      <c t="s" r="A12" s="4">
        <v>554</v>
      </c>
    </row>
    <row spans="1:4" r="13">
      <c t="s" r="A13" s="4">
        <v>544</v>
      </c>
      <c t="s" r="B13" s="4">
        <v>357</v>
      </c>
      <c t="s" r="D13" s="4">
        <v>555</v>
      </c>
    </row>
    <row spans="1:4" r="14">
      <c t="s" r="A14" s="4">
        <v>556</v>
      </c>
      <c t="n" r="B14" s="7">
        <v>437000</v>
      </c>
      <c t="n" r="D14" s="7">
        <v>450000</v>
      </c>
    </row>
    <row spans="1:4" r="15">
      <c t="s" r="A15" s="4">
        <v>550</v>
      </c>
      <c t="n" r="B15" s="7">
        <v>445737</v>
      </c>
      <c t="n" r="D15" s="7">
        <v>4851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107</v>
      </c>
    </row>
    <row spans="1:3" r="3">
      <c t="s" r="A3" s="4">
        <v>558</v>
      </c>
      <c t="n" r="B3" s="6">
        <v>0</v>
      </c>
    </row>
    <row spans="1:3" r="4">
      <c t="s" r="A4" s="4">
        <v>559</v>
      </c>
      <c t="n" r="B4" s="7">
        <v>19000</v>
      </c>
      <c t="n" r="C4" s="7">
        <v>0</v>
      </c>
    </row>
    <row spans="1:3" r="5">
      <c t="s" r="A5" s="4">
        <v>560</v>
      </c>
      <c t="n" r="B5" s="7">
        <v>13000</v>
      </c>
      <c t="n" r="C5"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561</v>
      </c>
      <c t="s" r="B1" s="2">
        <v>1</v>
      </c>
      <c t="s" r="C1" s="2">
        <v>74</v>
      </c>
    </row>
    <row spans="1:3" r="2">
      <c t="s" r="B2" s="2">
        <v>2</v>
      </c>
      <c t="s" r="C2" s="2">
        <v>30</v>
      </c>
    </row>
    <row spans="1:3" r="3">
      <c t="s" r="A3" s="4">
        <v>562</v>
      </c>
      <c t="n" r="B3" s="6">
        <v>1444104</v>
      </c>
    </row>
    <row spans="1:3" r="4">
      <c t="s" r="A4" s="4">
        <v>563</v>
      </c>
      <c t="n" r="B4" s="9">
        <v>0.46</v>
      </c>
    </row>
    <row spans="1:3" r="5">
      <c t="s" r="A5" s="4">
        <v>564</v>
      </c>
      <c t="s" r="B5" s="4">
        <v>565</v>
      </c>
      <c t="s" r="C5" s="4">
        <v>566</v>
      </c>
    </row>
    <row spans="1:3" r="6">
      <c t="s" r="A6" s="4">
        <v>567</v>
      </c>
      <c t="n" r="B6" s="7">
        <v>0</v>
      </c>
    </row>
    <row spans="1:3" r="7">
      <c t="s" r="A7" s="4">
        <v>558</v>
      </c>
      <c t="n" r="B7" s="6">
        <v>0</v>
      </c>
    </row>
    <row spans="1:3" r="8">
      <c t="s" r="A8" s="4">
        <v>568</v>
      </c>
      <c t="n" r="B8" s="7">
        <v>0</v>
      </c>
    </row>
    <row spans="1:3" r="9">
      <c t="s" r="A9" s="4">
        <v>569</v>
      </c>
      <c t="n" r="B9" s="6">
        <v>0</v>
      </c>
    </row>
    <row spans="1:3" r="10">
      <c t="s" r="A10" s="4">
        <v>570</v>
      </c>
      <c t="n" r="B10" s="7">
        <v>0</v>
      </c>
    </row>
    <row spans="1:3" r="11">
      <c t="s" r="A11" s="4">
        <v>571</v>
      </c>
      <c t="n" r="B11" s="6">
        <v>-30052</v>
      </c>
    </row>
    <row spans="1:3" r="12">
      <c t="s" r="A12" s="4">
        <v>572</v>
      </c>
      <c t="n" r="B12" s="9">
        <v>3.33</v>
      </c>
    </row>
    <row spans="1:3" r="13">
      <c t="s" r="A13" s="4">
        <v>573</v>
      </c>
      <c t="s" r="B13" s="4">
        <v>574</v>
      </c>
    </row>
    <row spans="1:3" r="14">
      <c t="s" r="A14" s="4">
        <v>562</v>
      </c>
      <c t="n" r="B14" s="6">
        <v>1414052</v>
      </c>
      <c t="n" r="C14" s="6">
        <v>1444104</v>
      </c>
    </row>
    <row spans="1:3" r="15">
      <c t="s" r="A15" s="4">
        <v>563</v>
      </c>
      <c t="n" r="B15" s="9">
        <v>0.36</v>
      </c>
      <c t="n" r="C15" s="9">
        <v>0.46</v>
      </c>
    </row>
    <row spans="1:3" r="16">
      <c t="s" r="A16" s="4">
        <v>567</v>
      </c>
      <c t="n" r="B16" s="7">
        <v>0</v>
      </c>
      <c t="n" r="C16" s="7">
        <v>0</v>
      </c>
    </row>
    <row spans="1:3" r="17">
      <c t="s" r="A17" s="4">
        <v>575</v>
      </c>
      <c t="n" r="B17" s="6">
        <v>1291719</v>
      </c>
    </row>
    <row spans="1:3" r="18">
      <c t="s" r="A18" s="4">
        <v>576</v>
      </c>
      <c t="n" r="B18" s="9">
        <v>0.37</v>
      </c>
    </row>
    <row spans="1:3" r="19">
      <c t="s" r="A19" s="4">
        <v>577</v>
      </c>
      <c t="s" r="B19" s="4">
        <v>565</v>
      </c>
    </row>
    <row spans="1:3" r="20">
      <c t="s" r="A20" s="4">
        <v>578</v>
      </c>
      <c t="n" r="B20"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579</v>
      </c>
      <c t="s" r="B1" s="2">
        <v>1</v>
      </c>
    </row>
    <row spans="1:2" r="2">
      <c t="s" r="B2" s="2">
        <v>580</v>
      </c>
    </row>
    <row spans="1:2" r="3">
      <c t="s" r="A3" s="4">
        <v>581</v>
      </c>
      <c t="n" r="B3" s="6">
        <v>305833</v>
      </c>
    </row>
    <row spans="1:2" r="4">
      <c t="s" r="A4" s="4">
        <v>582</v>
      </c>
      <c t="n" r="B4" s="9">
        <v>0.11</v>
      </c>
    </row>
    <row spans="1:2" r="5">
      <c t="s" r="A5" s="4">
        <v>583</v>
      </c>
      <c t="n" r="B5" s="6">
        <v>0</v>
      </c>
    </row>
    <row spans="1:2" r="6">
      <c t="s" r="A6" s="4">
        <v>584</v>
      </c>
      <c t="s" r="B6" s="4">
        <v>57</v>
      </c>
    </row>
    <row spans="1:2" r="7">
      <c t="s" r="A7" s="4">
        <v>585</v>
      </c>
      <c t="n" r="B7" s="6">
        <v>-183500</v>
      </c>
    </row>
    <row spans="1:2" r="8">
      <c t="s" r="A8" s="4">
        <v>586</v>
      </c>
      <c t="n" r="B8" s="9">
        <v>0.12</v>
      </c>
    </row>
    <row spans="1:2" r="9">
      <c t="s" r="A9" s="4">
        <v>587</v>
      </c>
      <c t="s" r="B9" s="4">
        <v>57</v>
      </c>
    </row>
    <row spans="1:2" r="10">
      <c t="s" r="A10" s="4">
        <v>588</v>
      </c>
      <c t="s" r="B10" s="4">
        <v>57</v>
      </c>
    </row>
    <row spans="1:2" r="11">
      <c t="s" r="A11" s="4">
        <v>589</v>
      </c>
      <c t="n" r="B11" s="6">
        <v>122333</v>
      </c>
    </row>
    <row spans="1:2" r="12">
      <c t="s" r="A12" s="4">
        <v>582</v>
      </c>
      <c t="n" r="B12" s="9">
        <v>0.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590</v>
      </c>
      <c t="s" r="B1" s="2">
        <v>1</v>
      </c>
    </row>
    <row spans="1:2" r="2">
      <c t="s" r="B2" s="2">
        <v>591</v>
      </c>
    </row>
    <row spans="1:2" r="3">
      <c t="s" r="A3" s="4">
        <v>592</v>
      </c>
      <c t="n" r="B3" s="6">
        <v>0</v>
      </c>
    </row>
    <row spans="1:2" r="4">
      <c t="s" r="A4" s="4">
        <v>593</v>
      </c>
      <c t="n" r="B4" s="6">
        <v>107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594</v>
      </c>
      <c t="s" r="B1" s="2">
        <v>1</v>
      </c>
      <c t="s" r="C1" s="2">
        <v>74</v>
      </c>
    </row>
    <row spans="1:3" r="2">
      <c t="s" r="B2" s="2">
        <v>2</v>
      </c>
      <c t="s" r="C2" s="2">
        <v>30</v>
      </c>
    </row>
    <row spans="1:3" r="3">
      <c t="s" r="A3" s="4">
        <v>595</v>
      </c>
      <c t="n" r="B3" s="6">
        <v>12939297</v>
      </c>
    </row>
    <row spans="1:3" r="4">
      <c t="s" r="A4" s="4">
        <v>596</v>
      </c>
      <c t="n" r="B4" s="9">
        <v>1.73</v>
      </c>
    </row>
    <row spans="1:3" r="5">
      <c t="s" r="A5" s="4">
        <v>597</v>
      </c>
      <c t="s" r="B5" s="4">
        <v>598</v>
      </c>
      <c t="s" r="C5" s="4">
        <v>599</v>
      </c>
    </row>
    <row spans="1:3" r="6">
      <c t="s" r="A6" s="4">
        <v>592</v>
      </c>
      <c t="n" r="B6" s="6">
        <v>0</v>
      </c>
    </row>
    <row spans="1:3" r="7">
      <c t="s" r="A7" s="4">
        <v>600</v>
      </c>
      <c t="s" r="B7" s="4">
        <v>57</v>
      </c>
    </row>
    <row spans="1:3" r="8">
      <c t="s" r="A8" s="4">
        <v>601</v>
      </c>
      <c t="s" r="B8" s="4">
        <v>57</v>
      </c>
    </row>
    <row spans="1:3" r="9">
      <c t="s" r="A9" s="4">
        <v>602</v>
      </c>
      <c t="s" r="B9" s="4">
        <v>57</v>
      </c>
    </row>
    <row spans="1:3" r="10">
      <c t="s" r="A10" s="4">
        <v>603</v>
      </c>
      <c t="s" r="B10" s="4">
        <v>57</v>
      </c>
    </row>
    <row spans="1:3" r="11">
      <c t="s" r="A11" s="4">
        <v>604</v>
      </c>
      <c t="s" r="B11" s="4">
        <v>57</v>
      </c>
    </row>
    <row spans="1:3" r="12">
      <c t="s" r="A12" s="4">
        <v>605</v>
      </c>
      <c t="s" r="B12" s="4">
        <v>57</v>
      </c>
    </row>
    <row spans="1:3" r="13">
      <c t="s" r="A13" s="4">
        <v>606</v>
      </c>
      <c t="s" r="B13" s="4">
        <v>57</v>
      </c>
    </row>
    <row spans="1:3" r="14">
      <c t="s" r="A14" s="4">
        <v>607</v>
      </c>
      <c t="s" r="B14" s="4">
        <v>57</v>
      </c>
    </row>
    <row spans="1:3" r="15">
      <c t="s" r="A15" s="4">
        <v>595</v>
      </c>
      <c t="n" r="B15" s="6">
        <v>12939297</v>
      </c>
      <c t="n" r="C15" s="6">
        <v>12939297</v>
      </c>
    </row>
    <row spans="1:3" r="16">
      <c t="s" r="A16" s="4">
        <v>596</v>
      </c>
      <c t="n" r="B16" s="9">
        <v>1.73</v>
      </c>
      <c t="n" r="C16" s="9">
        <v>1.73</v>
      </c>
    </row>
    <row spans="1:3" r="17">
      <c t="s" r="A17" s="4">
        <v>608</v>
      </c>
      <c t="n" r="B17" s="6">
        <v>11863127</v>
      </c>
    </row>
    <row spans="1:3" r="18">
      <c t="s" r="A18" s="4">
        <v>609</v>
      </c>
      <c t="n" r="B18" s="9">
        <v>1.89</v>
      </c>
    </row>
    <row spans="1:3" r="19">
      <c t="s" r="A19" s="4">
        <v>610</v>
      </c>
      <c t="s" r="B19" s="4">
        <v>6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0"/>
  </cols>
  <sheetData>
    <row spans="1:2" r="1">
      <c t="s" r="A1" s="1">
        <v>612</v>
      </c>
      <c t="s" r="B1" s="2">
        <v>591</v>
      </c>
    </row>
    <row spans="1:2" r="2">
      <c t="s" r="A2" s="4">
        <v>368</v>
      </c>
    </row>
    <row spans="1:2" r="3">
      <c t="s" r="A3" s="4">
        <v>613</v>
      </c>
      <c t="n" r="B3" s="6">
        <v>8183446</v>
      </c>
    </row>
    <row spans="1:2" r="4">
      <c t="s" r="A4" s="4">
        <v>372</v>
      </c>
    </row>
    <row spans="1:2" r="5">
      <c t="s" r="A5" s="4">
        <v>613</v>
      </c>
      <c t="n" r="B5" s="6">
        <v>331861</v>
      </c>
    </row>
    <row spans="1:2" r="6">
      <c t="s" r="A6" s="4">
        <v>448</v>
      </c>
    </row>
    <row spans="1:2" r="7">
      <c t="s" r="A7" s="4">
        <v>613</v>
      </c>
      <c t="n" r="B7" s="6">
        <v>3290000</v>
      </c>
    </row>
    <row spans="1:2" r="8">
      <c t="s" r="A8" s="4">
        <v>614</v>
      </c>
    </row>
    <row spans="1:2" r="9">
      <c t="s" r="A9" s="4">
        <v>613</v>
      </c>
      <c t="n" r="B9" s="6">
        <v>1133990</v>
      </c>
    </row>
    <row spans="1:2" r="10">
      <c t="s" r="A10" s="4">
        <v>613</v>
      </c>
      <c t="n" r="B10" s="6">
        <v>129392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15</v>
      </c>
      <c t="s" r="B1" s="2">
        <v>616</v>
      </c>
      <c t="s" r="C1" s="2">
        <v>617</v>
      </c>
      <c t="s" r="D1" s="2">
        <v>618</v>
      </c>
      <c t="s" r="E1" s="2">
        <v>2</v>
      </c>
      <c t="s" r="F1" s="2">
        <v>619</v>
      </c>
      <c t="s" r="G1" s="2">
        <v>620</v>
      </c>
      <c t="s" r="H1" s="2">
        <v>621</v>
      </c>
      <c t="s" r="I1" s="2">
        <v>622</v>
      </c>
      <c t="s" r="J1" s="2">
        <v>30</v>
      </c>
      <c t="s" r="K1" s="2">
        <v>623</v>
      </c>
    </row>
    <row spans="1:11" r="2">
      <c t="s" r="A2" s="4">
        <v>624</v>
      </c>
    </row>
    <row spans="1:11" r="3">
      <c t="s" r="A3" s="4">
        <v>349</v>
      </c>
      <c t="n" r="C3" s="7">
        <v>828000</v>
      </c>
      <c t="n" r="F3" s="7">
        <v>616000</v>
      </c>
      <c t="n" r="G3" s="7">
        <v>252000</v>
      </c>
    </row>
    <row spans="1:11" r="4">
      <c t="s" r="A4" s="4">
        <v>379</v>
      </c>
      <c t="n" r="C4" s="7">
        <v>740000</v>
      </c>
      <c t="n" r="F4" s="7">
        <v>550000</v>
      </c>
      <c t="n" r="G4" s="7">
        <v>225000</v>
      </c>
    </row>
    <row spans="1:11" r="5">
      <c t="s" r="A5" s="4">
        <v>327</v>
      </c>
      <c t="s" r="C5" s="4">
        <v>269</v>
      </c>
      <c t="s" r="F5" s="4">
        <v>269</v>
      </c>
      <c t="s" r="G5" s="4">
        <v>269</v>
      </c>
    </row>
    <row spans="1:11" r="6">
      <c t="s" r="A6" s="4">
        <v>381</v>
      </c>
      <c t="n" r="C6" s="7">
        <v>27500</v>
      </c>
    </row>
    <row spans="1:11" r="7">
      <c t="s" r="A7" s="4">
        <v>317</v>
      </c>
      <c t="n" r="C7" s="7">
        <v>712500</v>
      </c>
    </row>
    <row spans="1:11" r="8">
      <c t="s" r="A8" s="4">
        <v>378</v>
      </c>
    </row>
    <row spans="1:11" r="9">
      <c t="s" r="A9" s="4">
        <v>349</v>
      </c>
      <c t="n" r="H9" s="7">
        <v>616000</v>
      </c>
      <c t="n" r="I9" s="7">
        <v>504000</v>
      </c>
      <c t="n" r="J9" s="7">
        <v>6580000</v>
      </c>
    </row>
    <row spans="1:11" r="10">
      <c t="s" r="A10" s="4">
        <v>379</v>
      </c>
      <c t="n" r="H10" s="7">
        <v>550000</v>
      </c>
      <c t="n" r="I10" s="7">
        <v>450000</v>
      </c>
      <c t="n" r="J10" s="7">
        <v>4000000</v>
      </c>
      <c t="n" r="K10" s="7">
        <v>6145000</v>
      </c>
    </row>
    <row spans="1:11" r="11">
      <c t="s" r="A11" s="4">
        <v>327</v>
      </c>
      <c t="s" r="H11" s="4">
        <v>269</v>
      </c>
      <c t="s" r="I11" s="4">
        <v>269</v>
      </c>
      <c t="s" r="J11" s="4">
        <v>269</v>
      </c>
    </row>
    <row spans="1:11" r="12">
      <c t="s" r="A12" s="4">
        <v>381</v>
      </c>
      <c t="n" r="E12" s="7">
        <v>25000</v>
      </c>
    </row>
    <row spans="1:11" r="13">
      <c t="s" r="A13" s="4">
        <v>317</v>
      </c>
      <c t="n" r="E13" s="7">
        <v>975000</v>
      </c>
    </row>
    <row spans="1:11" r="14">
      <c t="s" r="A14" s="4">
        <v>625</v>
      </c>
    </row>
    <row spans="1:11" r="15">
      <c t="s" r="A15" s="4">
        <v>626</v>
      </c>
      <c t="s" r="D15" s="4">
        <v>627</v>
      </c>
    </row>
    <row spans="1:11" r="16">
      <c t="s" r="A16" s="4">
        <v>628</v>
      </c>
      <c t="n" r="D16" s="7">
        <v>65000</v>
      </c>
    </row>
    <row spans="1:11" r="17">
      <c t="s" r="A17" s="4">
        <v>629</v>
      </c>
      <c t="n" r="D17" s="6">
        <v>400000</v>
      </c>
    </row>
    <row spans="1:11" r="18">
      <c t="s" r="A18" s="4">
        <v>630</v>
      </c>
      <c t="n" r="D18" s="9">
        <v>0.3</v>
      </c>
    </row>
    <row spans="1:11" r="19">
      <c t="s" r="A19" s="4">
        <v>631</v>
      </c>
    </row>
    <row spans="1:11" r="20">
      <c t="s" r="A20" s="4">
        <v>558</v>
      </c>
      <c t="n" r="B20" s="6">
        <v>945448</v>
      </c>
    </row>
    <row spans="1:11" r="21">
      <c t="s" r="A21" s="4">
        <v>632</v>
      </c>
    </row>
    <row spans="1:11" r="22">
      <c t="s" r="A22" s="4">
        <v>633</v>
      </c>
      <c t="s" r="B22" s="4">
        <v>315</v>
      </c>
    </row>
    <row spans="1:11" r="23">
      <c t="s" r="A23" s="4">
        <v>634</v>
      </c>
    </row>
    <row spans="1:11" r="24">
      <c t="s" r="A24" s="4">
        <v>558</v>
      </c>
      <c t="n" r="B24" s="6">
        <v>100427</v>
      </c>
    </row>
    <row spans="1:11" r="25">
      <c t="s" r="A25" s="4">
        <v>568</v>
      </c>
      <c t="n" r="B25" s="9">
        <v>0.3</v>
      </c>
    </row>
    <row spans="1:11" r="26">
      <c t="s" r="A26" s="4">
        <v>558</v>
      </c>
      <c t="n" r="E26" s="6">
        <v>0</v>
      </c>
    </row>
    <row spans="1:11" r="27">
      <c t="s" r="A27" s="4">
        <v>568</v>
      </c>
      <c t="n" r="E27"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106</v>
      </c>
      <c t="s" r="B1" s="2">
        <v>1</v>
      </c>
    </row>
    <row spans="1:3" r="2">
      <c t="s" r="B2" s="2">
        <v>2</v>
      </c>
      <c t="s" r="C2" s="2">
        <v>107</v>
      </c>
    </row>
    <row spans="1:3" r="3">
      <c t="s" r="A3" s="4">
        <v>108</v>
      </c>
    </row>
    <row spans="1:3" r="4">
      <c t="s" r="A4" s="3">
        <v>109</v>
      </c>
    </row>
    <row spans="1:3" r="5">
      <c t="s" r="A5" s="4">
        <v>110</v>
      </c>
      <c t="n" r="B5" s="7">
        <v>120000</v>
      </c>
      <c t="s" r="C5" s="4">
        <v>57</v>
      </c>
    </row>
    <row spans="1:3" r="6">
      <c t="s" r="A6" s="4">
        <v>111</v>
      </c>
      <c t="n" r="B6" s="6">
        <v>-1415340</v>
      </c>
      <c t="n" r="C6" s="6">
        <v>-2563934</v>
      </c>
    </row>
    <row spans="1:3" r="7">
      <c t="s" r="A7" s="4">
        <v>80</v>
      </c>
      <c t="n" r="B7" s="6">
        <v>54287</v>
      </c>
      <c t="n" r="C7" s="6">
        <v>68156</v>
      </c>
    </row>
    <row spans="1:3" r="8">
      <c t="s" r="A8" s="4">
        <v>112</v>
      </c>
      <c t="n" r="B8" s="6">
        <v>19244</v>
      </c>
      <c t="s" r="C8" s="4">
        <v>57</v>
      </c>
    </row>
    <row spans="1:3" r="9">
      <c t="s" r="A9" s="4">
        <v>113</v>
      </c>
      <c t="n" r="B9" s="6">
        <v>57068</v>
      </c>
      <c t="n" r="C9" s="6">
        <v>2044</v>
      </c>
    </row>
    <row spans="1:3" r="10">
      <c t="s" r="A10" s="4">
        <v>114</v>
      </c>
      <c t="n" r="B10" s="6">
        <v>-536000</v>
      </c>
      <c t="n" r="C10" s="6">
        <v>-776810</v>
      </c>
    </row>
    <row spans="1:3" r="11">
      <c t="s" r="A11" s="4">
        <v>86</v>
      </c>
      <c t="n" r="B11" s="6">
        <v>78010</v>
      </c>
      <c t="n" r="C11" s="6">
        <v>74726</v>
      </c>
    </row>
    <row spans="1:3" r="12">
      <c t="s" r="A12" s="4">
        <v>87</v>
      </c>
      <c t="n" r="B12" s="6">
        <v>480273</v>
      </c>
      <c t="s" r="C12" s="4">
        <v>57</v>
      </c>
    </row>
    <row spans="1:3" r="13">
      <c t="s" r="A13" s="4">
        <v>115</v>
      </c>
      <c t="n" r="B13" s="6">
        <v>175069</v>
      </c>
      <c t="n" r="C13" s="6">
        <v>306623</v>
      </c>
    </row>
    <row spans="1:3" r="14">
      <c t="s" r="A14" s="4">
        <v>116</v>
      </c>
      <c t="n" r="B14" s="6">
        <v>456941</v>
      </c>
      <c t="n" r="C14" s="6">
        <v>900183</v>
      </c>
    </row>
    <row spans="1:3" r="15">
      <c t="s" r="A15" s="4">
        <v>33</v>
      </c>
      <c t="n" r="B15" s="6">
        <v>-17613</v>
      </c>
      <c t="n" r="C15" s="6">
        <v>-250044</v>
      </c>
    </row>
    <row spans="1:3" r="16">
      <c t="s" r="A16" s="4">
        <v>34</v>
      </c>
      <c t="n" r="B16" s="6">
        <v>64440</v>
      </c>
      <c t="n" r="C16" s="6">
        <v>-33073</v>
      </c>
    </row>
    <row spans="1:3" r="17">
      <c t="s" r="A17" s="4">
        <v>117</v>
      </c>
      <c t="n" r="B17" s="6">
        <v>53890</v>
      </c>
      <c t="n" r="C17" s="6">
        <v>-43041</v>
      </c>
    </row>
    <row spans="1:3" r="18">
      <c t="s" r="A18" s="4">
        <v>39</v>
      </c>
      <c t="n" r="B18" s="6">
        <v>-41072</v>
      </c>
      <c t="n" r="C18" s="6">
        <v>282</v>
      </c>
    </row>
    <row spans="1:3" r="19">
      <c t="s" r="A19" s="4">
        <v>118</v>
      </c>
      <c t="n" r="B19" s="6">
        <v>-389919</v>
      </c>
      <c t="n" r="C19" s="6">
        <v>1039363</v>
      </c>
    </row>
    <row spans="1:3" r="20">
      <c t="s" r="A20" s="4">
        <v>119</v>
      </c>
      <c t="n" r="B20" s="6">
        <v>-960722</v>
      </c>
      <c t="n" r="C20" s="6">
        <v>-1275525</v>
      </c>
    </row>
    <row spans="1:3" r="21">
      <c t="s" r="A21" s="4">
        <v>120</v>
      </c>
      <c t="n" r="B21" s="6">
        <v>1001765</v>
      </c>
      <c t="n" r="C21" s="6">
        <v>1476677</v>
      </c>
    </row>
    <row spans="1:3" r="22">
      <c t="s" r="A22" s="4">
        <v>121</v>
      </c>
      <c t="n" r="B22" s="6">
        <v>-31320</v>
      </c>
      <c t="n" r="C22" s="6">
        <v>-188516</v>
      </c>
    </row>
    <row spans="1:3" r="23">
      <c t="s" r="A23" s="4">
        <v>122</v>
      </c>
      <c t="n" r="B23" s="6">
        <v>-10166</v>
      </c>
      <c t="n" r="C23" s="6">
        <v>-40132</v>
      </c>
    </row>
    <row spans="1:3" r="24">
      <c t="s" r="A24" s="4">
        <v>123</v>
      </c>
      <c t="n" r="B24" s="6">
        <v>960279</v>
      </c>
      <c t="n" r="C24" s="6">
        <v>1248029</v>
      </c>
    </row>
    <row spans="1:3" r="25">
      <c t="s" r="A25" s="4">
        <v>124</v>
      </c>
      <c t="n" r="B25" s="6">
        <v>-443</v>
      </c>
      <c t="n" r="C25" s="6">
        <v>-27496</v>
      </c>
    </row>
    <row spans="1:3" r="26">
      <c t="s" r="A26" s="4">
        <v>125</v>
      </c>
      <c t="n" r="B26" s="6">
        <v>26250</v>
      </c>
      <c t="n" r="C26" s="6">
        <v>75536</v>
      </c>
    </row>
    <row spans="1:3" r="27">
      <c t="s" r="A27" s="4">
        <v>126</v>
      </c>
      <c t="n" r="B27" s="6">
        <v>25807</v>
      </c>
      <c t="n" r="C27" s="6">
        <v>48040</v>
      </c>
    </row>
    <row spans="1:3" r="28">
      <c t="s" r="A28" s="4">
        <v>127</v>
      </c>
      <c t="s" r="B28" s="4">
        <v>57</v>
      </c>
      <c t="n" r="C28" s="6">
        <v>123846</v>
      </c>
    </row>
    <row spans="1:3" r="29">
      <c t="s" r="A29" s="4">
        <v>128</v>
      </c>
      <c t="s" r="B29" s="4">
        <v>57</v>
      </c>
      <c t="n" r="C29" s="6">
        <v>9765</v>
      </c>
    </row>
    <row spans="1:3" r="30">
      <c t="s" r="A30" s="4">
        <v>129</v>
      </c>
      <c t="s" r="B30" s="4">
        <v>57</v>
      </c>
      <c t="n" r="C30" s="6">
        <v>122064</v>
      </c>
    </row>
    <row spans="1:3" r="31">
      <c t="s" r="A31" s="4">
        <v>130</v>
      </c>
      <c t="s" r="B31" s="4">
        <v>57</v>
      </c>
      <c t="n" r="C31" s="6">
        <v>131829</v>
      </c>
    </row>
    <row spans="1:3" r="32">
      <c t="s" r="A32" s="4">
        <v>131</v>
      </c>
      <c t="s" r="B32" s="4">
        <v>57</v>
      </c>
      <c t="n" r="C32" s="7">
        <v>4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33</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9</v>
      </c>
      <c t="s" r="B1" s="2">
        <v>1</v>
      </c>
    </row>
    <row spans="1:2" r="2">
      <c t="s" r="B2" s="2">
        <v>2</v>
      </c>
    </row>
    <row spans="1:2" r="3">
      <c t="s" r="A3" s="3">
        <v>133</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Going Concern</vt:lpstr>
      <vt:lpstr>Note 3 - Accounts Receivable</vt:lpstr>
      <vt:lpstr>Note 4 - Accrued Liabilities</vt:lpstr>
      <vt:lpstr>Note 5 - Notes Payable</vt:lpstr>
      <vt:lpstr>Note 6 - Royalty Obligation</vt:lpstr>
      <vt:lpstr>Note 7 - Related Party Transact</vt:lpstr>
      <vt:lpstr>Note 8 - Derivative Obligation</vt:lpstr>
      <vt:lpstr>Note 9 - Commitment and Conting</vt:lpstr>
      <vt:lpstr>Note 10 - Customers and Vendor </vt:lpstr>
      <vt:lpstr>Note 11 - Equity Compensation P</vt:lpstr>
      <vt:lpstr>Note 12 - Shareholders' Equity </vt:lpstr>
      <vt:lpstr>Note 13 - Subsequent Events</vt:lpstr>
      <vt:lpstr>Significant Accounting Policies</vt:lpstr>
      <vt:lpstr>Note 1 - Summary of Significa21</vt:lpstr>
      <vt:lpstr>Note 3 - Accounts Receivable (T</vt:lpstr>
      <vt:lpstr>Note 4 - Accrued Liabilities (T</vt:lpstr>
      <vt:lpstr>Note 5 - Notes Payable (Tables)</vt:lpstr>
      <vt:lpstr>Note 7 - Related Party Transa25</vt:lpstr>
      <vt:lpstr>Note 8 - Derivative Obligation </vt:lpstr>
      <vt:lpstr>Note 9 - Commitment and Conti27</vt:lpstr>
      <vt:lpstr>Note 11 - Equity Compensation28</vt:lpstr>
      <vt:lpstr>Note 12 - Shareholders' Equit29</vt:lpstr>
      <vt:lpstr>Note 1 - Summary of Significa30</vt:lpstr>
      <vt:lpstr>Note 1 - Schedule of Antidiluti</vt:lpstr>
      <vt:lpstr>Note 2 - Going Concern (Details</vt:lpstr>
      <vt:lpstr>Note 3 - Accounts Receivable (D</vt:lpstr>
      <vt:lpstr>Note 4 - Accrued Liabilities (D</vt:lpstr>
      <vt:lpstr>Note 5 - Notes Payable (Details</vt:lpstr>
      <vt:lpstr>Note 5 - Summary of Notes Payab</vt:lpstr>
      <vt:lpstr>Note 5 - Annual Required Paymen</vt:lpstr>
      <vt:lpstr>Note 6 - Royalty Obligation (De</vt:lpstr>
      <vt:lpstr>Note 7 - Related Party Transa39</vt:lpstr>
      <vt:lpstr>Note 7 - Long-term Notes Due to</vt:lpstr>
      <vt:lpstr>Note 7 - Long-term Notes Due 41</vt:lpstr>
      <vt:lpstr>Note 7 - Annual Required Repaym</vt:lpstr>
      <vt:lpstr>Note 8 - Derivative Obligatio43</vt:lpstr>
      <vt:lpstr>Note 8 - Fair Value of Derivati</vt:lpstr>
      <vt:lpstr>Note 8 - Financial Liabilities </vt:lpstr>
      <vt:lpstr>Note 8 - Change in Fair Value o</vt:lpstr>
      <vt:lpstr>Note 8 - Fair Value of Deriva47</vt:lpstr>
      <vt:lpstr>Note 9 - Commitment and Conti48</vt:lpstr>
      <vt:lpstr>Note 9 - Approximate Annual Fut</vt:lpstr>
      <vt:lpstr>Note 10 - Customers and Vendo50</vt:lpstr>
      <vt:lpstr>Note 11 - Equity Compensation51</vt:lpstr>
      <vt:lpstr>Note 11 - Summary of Stock Opti</vt:lpstr>
      <vt:lpstr>Note 11 - Summary of Option Act</vt:lpstr>
      <vt:lpstr>Note 12 - Shareholders' Equit54</vt:lpstr>
      <vt:lpstr>Note 12 - Schedule of Share Bas</vt:lpstr>
      <vt:lpstr>Note 12 - Schedule of Stockhold</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1:57Z</dcterms:created>
  <dcterms:modified xmlns:dcterms="http://purl.org/dc/terms/" xmlns:xsi="http://www.w3.org/2001/XMLSchema-instance" xsi:type="dcterms:W3CDTF">2016-08-05T16:51:57Z</dcterms:modified>
  <dc:title xmlns:dc="http://purl.org/dc/elements/1.1/">Untitled</dc:title>
  <dc:description xmlns:dc="http://purl.org/dc/elements/1.1/"/>
  <dc:subject xmlns:dc="http://purl.org/dc/elements/1.1/"/>
  <cp:keywords/>
  <cp:category/>
</cp:coreProperties>
</file>